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Construction in Progress" sheetId="11" state="visible" r:id="rId11"/>
    <sheet xmlns:r="http://schemas.openxmlformats.org/officeDocument/2006/relationships" name="Property, Plants and Equipment" sheetId="12" state="visible" r:id="rId12"/>
    <sheet xmlns:r="http://schemas.openxmlformats.org/officeDocument/2006/relationships" name="Intangible Assets" sheetId="13" state="visible" r:id="rId13"/>
    <sheet xmlns:r="http://schemas.openxmlformats.org/officeDocument/2006/relationships" name="Related Party Deb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Major Suppliers and Customer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Inventory (Tables)" sheetId="23" state="visible" r:id="rId23"/>
    <sheet xmlns:r="http://schemas.openxmlformats.org/officeDocument/2006/relationships" name="Construction in Progress (Table" sheetId="24" state="visible" r:id="rId24"/>
    <sheet xmlns:r="http://schemas.openxmlformats.org/officeDocument/2006/relationships" name="Property, Plants and Equipment " sheetId="25" state="visible" r:id="rId25"/>
    <sheet xmlns:r="http://schemas.openxmlformats.org/officeDocument/2006/relationships" name="Intangible Assets (Tables)" sheetId="26" state="visible" r:id="rId26"/>
    <sheet xmlns:r="http://schemas.openxmlformats.org/officeDocument/2006/relationships" name="Related Party Debts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Organization and Business Bac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Accounts Receivable (Details)" sheetId="34" state="visible" r:id="rId34"/>
    <sheet xmlns:r="http://schemas.openxmlformats.org/officeDocument/2006/relationships" name="Inventory (Details)" sheetId="35" state="visible" r:id="rId35"/>
    <sheet xmlns:r="http://schemas.openxmlformats.org/officeDocument/2006/relationships" name="Inventory (Details) - Schedule " sheetId="36" state="visible" r:id="rId36"/>
    <sheet xmlns:r="http://schemas.openxmlformats.org/officeDocument/2006/relationships" name="Construction in Progress (Detai" sheetId="37" state="visible" r:id="rId37"/>
    <sheet xmlns:r="http://schemas.openxmlformats.org/officeDocument/2006/relationships" name="Construction in Progress (Det_2" sheetId="38" state="visible" r:id="rId38"/>
    <sheet xmlns:r="http://schemas.openxmlformats.org/officeDocument/2006/relationships" name="Property, Plants and Equipmen_2" sheetId="39" state="visible" r:id="rId39"/>
    <sheet xmlns:r="http://schemas.openxmlformats.org/officeDocument/2006/relationships" name="Property, Plants and Equipmen_3"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Related Party Debts (Details) -"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Earnings Per Share (Details) - " sheetId="47" state="visible" r:id="rId47"/>
    <sheet xmlns:r="http://schemas.openxmlformats.org/officeDocument/2006/relationships" name="Major Suppliers and Customers (" sheetId="48" state="visible" r:id="rId48"/>
    <sheet xmlns:r="http://schemas.openxmlformats.org/officeDocument/2006/relationships" name="Segment Reporting (Details)" sheetId="49" state="visible" r:id="rId49"/>
    <sheet xmlns:r="http://schemas.openxmlformats.org/officeDocument/2006/relationships" name="Segment Reporting (Details) - 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Document Information Line Items</t>
        </is>
      </c>
    </row>
    <row r="4">
      <c r="A4" s="4" t="inlineStr">
        <is>
          <t>Entity Registrant Name</t>
        </is>
      </c>
      <c r="B4" s="4" t="inlineStr">
        <is>
          <t>China Health Industries Holding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65539737</v>
      </c>
    </row>
    <row r="8">
      <c r="A8" s="4" t="inlineStr">
        <is>
          <t>Amendment Flag</t>
        </is>
      </c>
      <c r="B8" s="4" t="inlineStr">
        <is>
          <t>false</t>
        </is>
      </c>
    </row>
    <row r="9">
      <c r="A9" s="4" t="inlineStr">
        <is>
          <t>Entity Central Index Key</t>
        </is>
      </c>
      <c r="B9" s="4" t="inlineStr">
        <is>
          <t>00013090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1060</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1</t>
        </is>
      </c>
    </row>
    <row r="3">
      <c r="A3" s="3" t="inlineStr">
        <is>
          <t>Inventory Disclosure [Abstract]</t>
        </is>
      </c>
    </row>
    <row r="4">
      <c r="A4" s="4" t="inlineStr">
        <is>
          <t>INVENTORY</t>
        </is>
      </c>
      <c r="B4" s="4" t="inlineStr">
        <is>
          <t>NOTE
4 - INVENTORY Inventory
consisted of following:
March 31, June 30,
2021 2020
Raw Materials $ 266,393 $ 278,189
Supplies and Packing Materials 100,916 104,992
Work-in-Progress 226,850 78,132
Finished Goods 357,883 346,038
Total $ 952,042 $ 807,351 The
inventory allowance in the amounts of $nil and $nil was provided for as of March 31, 2021 an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truction in Progress</t>
        </is>
      </c>
      <c r="B1" s="2" t="inlineStr">
        <is>
          <t>9 Months Ended</t>
        </is>
      </c>
    </row>
    <row r="2">
      <c r="B2" s="2" t="inlineStr">
        <is>
          <t>Mar. 31, 2021</t>
        </is>
      </c>
    </row>
    <row r="3">
      <c r="A3" s="3" t="inlineStr">
        <is>
          <t>Construction In Progress Disclosure [Abstract]</t>
        </is>
      </c>
    </row>
    <row r="4">
      <c r="A4" s="4" t="inlineStr">
        <is>
          <t>CONSTRUCTION IN PROGRESS</t>
        </is>
      </c>
      <c r="B4" s="4" t="inlineStr">
        <is>
          <t>NOTE 5 - CONSTRUCTION IN PROGRESS Construction in progress from the continuing operations of the Company
consisted of the following:
March 31, June 30,
2021 2020
Plant - HLJ Huimeijia $ 551,234 $ 511,664
Factory Maintenance - Humankind - -
Total $ 551,234 $ 511,664 On April 6, 2012, HLJ Huimeijia entered into an
agreement with a contractor for construction of the HLJ Huimeijia plant. The estimated total cost of construction was approximately $1.86
million (RMB 12,800,000). As of March 31, 2021, 78% of construction has been completed, $ 1,449,229
9,702,644 892,712 6,356,7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t>
        </is>
      </c>
      <c r="B1" s="2" t="inlineStr">
        <is>
          <t>9 Months Ended</t>
        </is>
      </c>
    </row>
    <row r="2">
      <c r="B2" s="2" t="inlineStr">
        <is>
          <t>Mar. 31, 2021</t>
        </is>
      </c>
    </row>
    <row r="3">
      <c r="A3" s="3" t="inlineStr">
        <is>
          <t>Property, Plant and Equipment [Abstract]</t>
        </is>
      </c>
    </row>
    <row r="4">
      <c r="A4" s="4" t="inlineStr">
        <is>
          <t>PROPERTY, PLANTS AND EQUIPMENT</t>
        </is>
      </c>
      <c r="B4" s="4" t="inlineStr">
        <is>
          <t>NOTE 6 - PROPERTY, PLANTS AND EQUIPMENT Property, plants and equipment consisted of the following:
March 31, June 30,
2021 2020
Building, Warehouses and Improvements $ 4,034,616 $ 3,741,542
Machinery and Equipment 1,873,364 1,729,239
Office Equipment 80,110 74,291
Vehicles 222,672 206,497
Others 984,163 912,674
Less: Accumulated Depreciation (3,533,477 ) (2,986,445 )
Total $ 3,661,448 $ 3,677,798 Depreciation expenses was $423,813 and $254,553
for the nine months ended March 31, 2021 and 2020, respectively. Depreciation expenses charged to operations was $104,635 and $94,770
for the nine months ended March 31, 2021 and 2020, respectively. Depreciation expenses charged to cost of goods sold was $319,178 and
$159,783 for the nin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NOTE 7 - INTANGIBLE ASSETS The following is a summary of intangible assets from the continuing
operations of the Company:
March 31, 2021 June 30, 2020
Land Use Rights – Humankind $ 967,365 $ 897,096
Health Supplement Product Patents – Humankind 4,578,896 4,246,285
Pharmaceutical Patents - HLJ Huimeijia 399,000 370,017
Land Use Rights - HLJ Huimeijia 661,663 613,600
Less: Accumulated Amortization (4,549,228 ) (3,877,384 )
Total $ 2,057,696 $ 2,249,614 All land in the PRC belongs to the government
of the PRC. Enterprises and individuals can pay the PRC government a fee to obtain the right to use a piece of land for commercial purposes
or residential purposes for an initial period of 50 years or 70 years. These land use rights can be sold, purchased, and exchanged in
the market. The successive owner of the land use right will have the right to use the land for the time remaining on the initial period.
The patents have amortized life of 10 years. Amortization expenses were $361,132 and $340,963
for the nin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s</t>
        </is>
      </c>
      <c r="B1" s="2" t="inlineStr">
        <is>
          <t>9 Months Ended</t>
        </is>
      </c>
    </row>
    <row r="2">
      <c r="B2" s="2" t="inlineStr">
        <is>
          <t>Mar. 31, 2021</t>
        </is>
      </c>
    </row>
    <row r="3">
      <c r="A3" s="3" t="inlineStr">
        <is>
          <t>Related Party Transactions [Abstract]</t>
        </is>
      </c>
    </row>
    <row r="4">
      <c r="A4" s="4" t="inlineStr">
        <is>
          <t>RELATED PARTY DEBTS</t>
        </is>
      </c>
      <c r="B4" s="4" t="inlineStr">
        <is>
          <t>NOTE 8 - RELATED PARTY DEBTS Related party debts, which represent temporary
short-term loans from Mr. Xin Sun and Mr. Kai Sun, consisted of the following:
March 31, 2021 June 30, 2020
Mr. Xin Sun $ 7,891,610 $ 7,226,764
Mr. Kai Sun 35,691 33,098
Total $ 7,927,301 $ 7,259,862 These loans are unsecured, non-interest bearing,
and have no fixed terms of repayment; therefore, they are deemed payable on demand. Mr. Kai Sun is a PRC citizen and a family member of
Mr. Xin Sun, the CEO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9 - INCOME TAXES (a) Corporate income taxes United States China Health US was organized in the United States.
China Health US had no taxable income for US income tax purposes for the nine months ended March 31, 2021 and 2020. As of March 31, 2021,
China Health US had a net operating loss carry forward for United States income tax purposes. Net operating loss carry forwards are available
to reduce future years’ taxable income. Management believes that the realization of the benefits from these losses appears uncertain
due to the Company’s operating history and the continued losses of its US entity. Accordingly, the Company has provided a 100% valuation
allowance on the deferred tax asset to reduce the asset to zero. There were no changes in the valuation allowance for the nine months
ended March 31, 2021 and 2020. Management reviews this valuation allowance periodically and makes adjustments accordingly. Hong Kong China Health HK was incorporated in Hong Kong
and is subject to Hong Kong taxation on its activities conducted in Hong Kong and income arising in or derived from Hong Kong. No provision
for income taxes have been made because China Health HK has no taxable income in Hong Kong. People’s Republic of China Under the EIT Law, the standard EIT rate is 25%.
The PRC subsidiaries of the Company are subject to PRC income taxes on an entity basis on income arising in or derived from the tax jurisdiction
in which they operate. The provision for income taxes of the Company
consisted of the following for the three and nine months ended March 31, 2021 and 2020:
For the Three Months Ended For the Nine Months Ended
March 31, March 31,
2021 2020 2021 2020
Current provision:
USA $ - $ - $ - $ -
PRC 98,003 361,094 716,938 1,229,497
Total current provision 98,003 361,094 716,938 1,229,497
Deferred provision: - - - -
USA - - - -
PRC - - - -
Total deferred provision - - - -
Total provision for income taxes $ 98,003 $ 361,094 $ 716,938 $ 1,229,497 Significant components of deferred tax assets
of the Company were as follows:
March 31, June 30,
2021 2020
Deferred tax assets
Net operating loss carry forward $ 1,173,720 $ 1,075,533
Allowances for doubtful accounts 18,192 17,001
Valuation allowance (1,185,652 ) (1,086,728 )
Total $ 6,260 $ 5,806 (b) Uncertain tax positions There were no unrecognized tax benefits as of
March 31, 2021 and June 30, 2020. Management does not anticipate any potential future adjustments in the next twelve months which would
result in a material change to its tax positions. For the nine months ended March 31, 2021 and 2020, the Company did not incur any interest
or penalties arising from its tax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NOTE 10 - EARNINGS PER SHARE 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Potential common shares issued are calculated
using the treasury stock method, which recognizes the use of proceeds that could be obtained upon the exercise of options and warrants
in computing dilutive earnings per share. It assumes that any proceeds would be used to purchase common stock at the average of the market
price of the common stock during the period. FASB ASC Topic 260, Earnings Per Share, requires
a reconciliation of the numerator and denominator of the basic and diluted earnings per share (EPS) computations. For the nine months ended March 31, 2021 and 2020,
the Company did not have potential dilutive shares. The following table sets forth the computation of basic and diluted net income per
share:
For the Three Months Ended For the Nine Months Ended
March 31, March 31,
2021 2020 2021 2020
Net income/(loss) attributable to China Health Industries Holdings $ 102,032 $ 992,722 $ 1,557,767 $ 3,175,880
Net income/(loss) per share:
Basic &amp; diluted $ 0.0016 $ 0.0151 $ 0.0238 0.0485
Weighted average shares outstanding:
Basic &amp; diluted 65,539,737 65,539,737 65,539,737 65,539,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The Company’s assets are located in the
PRC and revenues are derived from operations in the PRC. 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 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 The Company had no rental commitment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Suppliers and Customers</t>
        </is>
      </c>
      <c r="B1" s="2" t="inlineStr">
        <is>
          <t>9 Months Ended</t>
        </is>
      </c>
    </row>
    <row r="2">
      <c r="B2" s="2" t="inlineStr">
        <is>
          <t>Mar. 31, 2021</t>
        </is>
      </c>
    </row>
    <row r="3">
      <c r="A3" s="3" t="inlineStr">
        <is>
          <t>Risks and Uncertainties [Abstract]</t>
        </is>
      </c>
    </row>
    <row r="4">
      <c r="A4" s="4" t="inlineStr">
        <is>
          <t>MAJOR SUPPLIERS AND CUSTOMERS</t>
        </is>
      </c>
      <c r="B4" s="4" t="inlineStr">
        <is>
          <t xml:space="preserve">NOTE 12 - MAJOR SUPPLIERS AND CUSTOMERS For the nine months ended March 31, 2021, the
Company had three suppliers that in the aggregate accounted for 78% of the Company’s purchases, with each supplier accounting for
40%, 22%, and 16%, respectively. For the nine months ended March 31, 2020, the
Company had three suppliers that in the aggregate accounted for 75% of the Company’s purchases, with each supplier accounting for
29%, 24% and 22%, respectively. For the nine months ended March 31, 2021, the
Company had six customers that in the aggregate accounted for 90% of the Company’s total sales, with each customer accounting for
22%, 18%, 16%, 13%, 12%, and 9%, respectively. For the nine months ended March 31, 2020, the
Company had six customers that in the aggregate accounted for 83% of the Company’s total sales, with each customer accounting for
21%, 17%, 15%, 12%, 11% and 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1</t>
        </is>
      </c>
    </row>
    <row r="3">
      <c r="A3" s="3" t="inlineStr">
        <is>
          <t>Segment Reporting [Abstract]</t>
        </is>
      </c>
    </row>
    <row r="4">
      <c r="A4" s="4" t="inlineStr">
        <is>
          <t>SEGMENT REPORTING</t>
        </is>
      </c>
      <c r="B4" s="4" t="inlineStr">
        <is>
          <t xml:space="preserve">NOTE 13 - SEGMENT REPORTING The Company is organized into the following three
main business segments based on the types of products being provided to customers: HLJ Huimeijia, Humankind, and “Others”.
Each of the three aforementioned operating segments has separate and distinct general ledgers. The chief operating decision maker (“CODM”)
receives financial information, including information regarding revenue, gross margin, operating income, and net income, from the various
general ledger systems to make decisions about allocating resources and assessing performance; however, the principal measure of segment
profitability or loss used by the CODM is net income (loss) by segment. The following tables present summary information
by segment for the three and nine months ended March 31, 2021 and 2020, respectively:
For the Three Months Ended For the Three Months Ended
HLJ HLJ
Huimeijia Humankind Others Consolidated Huimeijia Humankind Others Consolidated
Revenues $ 189 $ 778,486 $ - $ 778,675 $ 1,785 $ 2,421,935 $ - $ 2,423,720
Cost of revenues 766 291,550 - 292,316 1,283 565,409 - 566,692
Gross profit (loss) (577 ) 486,936 - 486,359 502 1,856,526 - 1,857,028
Interest income(expense) 2 35,684 1 35,687 - - - -
Depreciation and amortization 15,931 139,696 - 155,627 15,308 130,509 - 145,817
Income tax - 98,003 - 98,003 - 361,094 - 361,094
Net income (loss) (65,793 ) 170,533 (2,708 ) 102,032 (136,207 ) 1,176,897 (47,968 ) 992,722
Total capital expenditures 2,174 - - 2,174 - (2,135 ) - (2,135 )
Total assets $ 3,533,409 $ 51,264,133 $ (1,308,606 ) $ 53,488,936 $ 3,427,246 $ 45,427,820 $ (933,875 ) $ 47,921,191
For the Nine Months Ended For the Nine Months Ended
HLJ HLJ
Huimeijia Humankind Others Consolidated Huimeijia Humankind Others Consolidated
Revenues $ 13,403 $ 6,047,070 $ - $ 6,060,473 $ 37,614 $ 7,862,018 $ - $ 7,899,632
Cost of revenues 54,426 2,484,003 - 2,538,429 40,819 1,721,279 - 1,762,098
Gross profit (41,023 ) 3,563,067 - 3,522,044 (3,205 ) 6,140,739 - 6,137,534
Interest income(expense) 5 102,079 6 102,090 - - (1 ) (1 )
Depreciation and amortization 57,850 407,917 - 465,767 46,080 389,653 - 435,733
Income tax - 716,938 - 716,938 - 1,229,497 - 1,229,497
Net income (loss) (237,739 ) 1,980,124 (184,618 ) 1,557,767 (398,405 ) 3,782,104 (207,819 ) 3,175,880
Total capital expenditures 13,540 -　 - 13,540 (572 ) (133,099 ) - (133,671 )
Total assets $ 3,533,409 $ 51,264,133 $ (1,308,606 ) $ 53,488,936 $ 3,427,246 $ 45,427,820 $ (933,875 ) $ 47,921,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 and cash equivalents</t>
        </is>
      </c>
      <c r="B3" s="6" t="n">
        <v>41116145</v>
      </c>
      <c r="C3" s="6" t="n">
        <v>36072474</v>
      </c>
    </row>
    <row r="4">
      <c r="A4" s="4" t="inlineStr">
        <is>
          <t>Accounts receivable, net</t>
        </is>
      </c>
      <c r="B4" s="5" t="n">
        <v>4873823</v>
      </c>
      <c r="C4" s="5" t="n">
        <v>4631861</v>
      </c>
    </row>
    <row r="5">
      <c r="A5" s="4" t="inlineStr">
        <is>
          <t>Inventory</t>
        </is>
      </c>
      <c r="B5" s="5" t="n">
        <v>952042</v>
      </c>
      <c r="C5" s="5" t="n">
        <v>807351</v>
      </c>
    </row>
    <row r="6">
      <c r="A6" s="4" t="inlineStr">
        <is>
          <t>Other receivables, net</t>
        </is>
      </c>
      <c r="B6" s="5" t="n">
        <v>38770</v>
      </c>
      <c r="C6" s="5" t="n">
        <v>32255</v>
      </c>
    </row>
    <row r="7">
      <c r="A7" s="4" t="inlineStr">
        <is>
          <t>Advances to suppliers</t>
        </is>
      </c>
      <c r="B7" s="5" t="n">
        <v>215135</v>
      </c>
      <c r="C7" s="5" t="n">
        <v>205650</v>
      </c>
    </row>
    <row r="8">
      <c r="A8" s="4" t="inlineStr">
        <is>
          <t>Prepayments</t>
        </is>
      </c>
      <c r="B8" s="5" t="n">
        <v>16383</v>
      </c>
      <c r="C8" s="5" t="n">
        <v>41505</v>
      </c>
    </row>
    <row r="9">
      <c r="A9" s="4" t="inlineStr">
        <is>
          <t>Total current assets</t>
        </is>
      </c>
      <c r="B9" s="5" t="n">
        <v>47212298</v>
      </c>
      <c r="C9" s="5" t="n">
        <v>41791096</v>
      </c>
    </row>
    <row r="10">
      <c r="A10" s="4" t="inlineStr">
        <is>
          <t>Property, plants and equipment, net</t>
        </is>
      </c>
      <c r="B10" s="5" t="n">
        <v>3661448</v>
      </c>
      <c r="C10" s="5" t="n">
        <v>3677798</v>
      </c>
    </row>
    <row r="11">
      <c r="A11" s="4" t="inlineStr">
        <is>
          <t>Intangible assets, net</t>
        </is>
      </c>
      <c r="B11" s="5" t="n">
        <v>2057696</v>
      </c>
      <c r="C11" s="5" t="n">
        <v>2249614</v>
      </c>
    </row>
    <row r="12">
      <c r="A12" s="4" t="inlineStr">
        <is>
          <t>Construction in progress</t>
        </is>
      </c>
      <c r="B12" s="5" t="n">
        <v>551234</v>
      </c>
      <c r="C12" s="5" t="n">
        <v>511664</v>
      </c>
    </row>
    <row r="13">
      <c r="A13" s="4" t="inlineStr">
        <is>
          <t>Prepayments – Non-Current</t>
        </is>
      </c>
      <c r="B13" s="4" t="inlineStr">
        <is>
          <t xml:space="preserve"> </t>
        </is>
      </c>
      <c r="C13" s="4" t="inlineStr">
        <is>
          <t xml:space="preserve"> </t>
        </is>
      </c>
    </row>
    <row r="14">
      <c r="A14" s="4" t="inlineStr">
        <is>
          <t>Deferred tax assets</t>
        </is>
      </c>
      <c r="B14" s="5" t="n">
        <v>6260</v>
      </c>
      <c r="C14" s="5" t="n">
        <v>5806</v>
      </c>
    </row>
    <row r="15">
      <c r="A15" s="4" t="inlineStr">
        <is>
          <t>Total assets</t>
        </is>
      </c>
      <c r="B15" s="5" t="n">
        <v>53488936</v>
      </c>
      <c r="C15" s="5" t="n">
        <v>48235978</v>
      </c>
    </row>
    <row r="16">
      <c r="A16" s="3" t="inlineStr">
        <is>
          <t>Current liabilities</t>
        </is>
      </c>
    </row>
    <row r="17">
      <c r="A17" s="4" t="inlineStr">
        <is>
          <t>Accounts payable and accrued expenses</t>
        </is>
      </c>
      <c r="B17" s="5" t="n">
        <v>399007</v>
      </c>
      <c r="C17" s="5" t="n">
        <v>406228</v>
      </c>
    </row>
    <row r="18">
      <c r="A18" s="4" t="inlineStr">
        <is>
          <t>Other payables</t>
        </is>
      </c>
      <c r="B18" s="5" t="n">
        <v>75000</v>
      </c>
      <c r="C18" s="5" t="n">
        <v>63271</v>
      </c>
    </row>
    <row r="19">
      <c r="A19" s="4" t="inlineStr">
        <is>
          <t>Advances from customers</t>
        </is>
      </c>
      <c r="B19" s="5" t="n">
        <v>148317</v>
      </c>
      <c r="C19" s="5" t="n">
        <v>137543</v>
      </c>
    </row>
    <row r="20">
      <c r="A20" s="4" t="inlineStr">
        <is>
          <t>Related party debts</t>
        </is>
      </c>
      <c r="B20" s="5" t="n">
        <v>7927301</v>
      </c>
      <c r="C20" s="5" t="n">
        <v>7259862</v>
      </c>
    </row>
    <row r="21">
      <c r="A21" s="4" t="inlineStr">
        <is>
          <t>Wages payable</t>
        </is>
      </c>
      <c r="B21" s="5" t="n">
        <v>264515</v>
      </c>
      <c r="C21" s="5" t="n">
        <v>275982</v>
      </c>
    </row>
    <row r="22">
      <c r="A22" s="4" t="inlineStr">
        <is>
          <t>Taxes payable</t>
        </is>
      </c>
      <c r="B22" s="5" t="n">
        <v>274766</v>
      </c>
      <c r="C22" s="5" t="n">
        <v>425106</v>
      </c>
    </row>
    <row r="23">
      <c r="A23" s="4" t="inlineStr">
        <is>
          <t>Total current liabilities</t>
        </is>
      </c>
      <c r="B23" s="5" t="n">
        <v>9088906</v>
      </c>
      <c r="C23" s="5" t="n">
        <v>8567992</v>
      </c>
    </row>
    <row r="24">
      <c r="A24" s="3" t="inlineStr">
        <is>
          <t>Equity</t>
        </is>
      </c>
    </row>
    <row r="25">
      <c r="A25" s="4" t="inlineStr">
        <is>
          <t>Common stock, ($0.0001 par value per share, 300,000,000 shares authorized, 65,539,737 and 65,539,737 shares issued and outstanding as of March 31, 2021 and June 30, 2020, respectively)</t>
        </is>
      </c>
      <c r="B25" s="5" t="n">
        <v>6554</v>
      </c>
      <c r="C25" s="5" t="n">
        <v>6554</v>
      </c>
    </row>
    <row r="26">
      <c r="A26" s="4" t="inlineStr">
        <is>
          <t>Additional paid-in capital</t>
        </is>
      </c>
      <c r="B26" s="5" t="n">
        <v>521987</v>
      </c>
      <c r="C26" s="5" t="n">
        <v>521987</v>
      </c>
    </row>
    <row r="27">
      <c r="A27" s="4" t="inlineStr">
        <is>
          <t>Accumulated other comprehensive income</t>
        </is>
      </c>
      <c r="B27" s="5" t="n">
        <v>1515536</v>
      </c>
      <c r="C27" s="5" t="n">
        <v>-1658741</v>
      </c>
    </row>
    <row r="28">
      <c r="A28" s="4" t="inlineStr">
        <is>
          <t>Statutory reserves</t>
        </is>
      </c>
      <c r="B28" s="5" t="n">
        <v>38679</v>
      </c>
      <c r="C28" s="5" t="n">
        <v>38679</v>
      </c>
    </row>
    <row r="29">
      <c r="A29" s="4" t="inlineStr">
        <is>
          <t>Retained earnings</t>
        </is>
      </c>
      <c r="B29" s="5" t="n">
        <v>42317274</v>
      </c>
      <c r="C29" s="5" t="n">
        <v>40759507</v>
      </c>
    </row>
    <row r="30">
      <c r="A30" s="4" t="inlineStr">
        <is>
          <t>Total stockholders’ equity</t>
        </is>
      </c>
      <c r="B30" s="5" t="n">
        <v>44400030</v>
      </c>
      <c r="C30" s="5" t="n">
        <v>39667986</v>
      </c>
    </row>
    <row r="31">
      <c r="A31" s="4" t="inlineStr">
        <is>
          <t>Total liabilities and equity</t>
        </is>
      </c>
      <c r="B31" s="6" t="n">
        <v>53488936</v>
      </c>
      <c r="C31" s="6" t="n">
        <v>48235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4 - SUBSEQUENT EVENTS The Company has evaluated subsequent events from
the balance sheet date through the date the financial statements were issued and determined that there are no additional item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is
summary of the Company’s significant accounting policies is presented to assist in understanding the Company’s financial
statements. The financial statements and notes are representations of the Company’s management (“Management”), which
is responsible for the integrity and objectivity of the financial statements and notes. These accounting policies conform to generally
accepted accounting principles in the United States (“US GAAP”) and have been consistently applied in the preparation of
the unaudited condensed consolidated financial statements. The
accompanying unaudited condensed consolidated financial statements have been prepared by the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sufficient so that the information presented is not misleading. These unaudited condensed
consolidated financial statements should be read in conjunction with the audited financial statements and notes thereto included in the
Company’s Annual Report on Form 10-K for the year ended June 30, 2020. These unaudited condensed consolidated financial statements
include all adjustments which, in the opinion of Management, are necessary for a fair presentation of the financial position and the
results of operations of the Company. All such adjustments are of a normal and recurring nature. The results of operations of the Company
for the nine months ended March 31, 2021 may not be indicative of results that may be expected for the year ended June 30, 2021.</t>
        </is>
      </c>
    </row>
    <row r="5">
      <c r="A5" s="4" t="inlineStr">
        <is>
          <t>Principles of Consolidation</t>
        </is>
      </c>
      <c r="B5" s="4" t="inlineStr">
        <is>
          <t>Principles
of Consolidation The
accompanying unaudited condensed consolidated financial statements include China Health US and its three subsidiary companies, namely
China Health HK, Humankind,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were and are under the common control of Mr. Xin Sun, the CEO of China Health US, before and after the date of transfer.
Humankind’s accounting policy adopted the guidance in ASC 805-50-05-5 for the transfer of net assets between entities under common
control to apply an accounting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statements of financial position and other financial information as of the beginning
of the period as though the assets and liabilities had been transferred at that date. Financial statements and financial information
of Humankind presented for prior years shall also be retrospectively adjusted to furnish comparative information.</t>
        </is>
      </c>
    </row>
    <row r="6">
      <c r="A6" s="4" t="inlineStr">
        <is>
          <t>Segment Reporting</t>
        </is>
      </c>
      <c r="B6" s="4" t="inlineStr">
        <is>
          <t>Segment
Reporting FASB
ASC Topi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is>
      </c>
    </row>
    <row r="7">
      <c r="A7" s="4" t="inlineStr">
        <is>
          <t>Fair Value of Financial Instruments</t>
        </is>
      </c>
      <c r="B7" s="4" t="inlineStr">
        <is>
          <t>Fair
Value of Financial Instruments The
provisions of accounting guidance, FASB ASC Topic 820 that applies to the Company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is>
      </c>
    </row>
    <row r="8">
      <c r="A8" s="4" t="inlineStr">
        <is>
          <t>Fair Value Measurements</t>
        </is>
      </c>
      <c r="B8" s="4" t="inlineStr">
        <is>
          <t>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a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discretion of Management. For other financial instruments, pricing inputs are less observable
in the market and may require judgment of Management.</t>
        </is>
      </c>
    </row>
    <row r="9">
      <c r="A9" s="4" t="inlineStr">
        <is>
          <t>Translation of Foreign Currencies</t>
        </is>
      </c>
      <c r="B9" s="4" t="inlineStr">
        <is>
          <t>Translation
of Foreign Currencies Humankind,
Huimeijia and HLJ Huimeijia maintain their books and accounting records in PRC currency “Renminbi” (“RMB”), which
has been determined as the functional currency. The functional currency of China Health HK is the Hong Kong Dollar. Transactions
denominated in currencies other than the functional currencies are recorded at the exchange rates prevailing on the date of the transactions,
as quoted by the Federal Reserve Board. Foreign currency exchange gains and losses resulting from these transactions are included in
operations. Humankind,
Huimeijia, HLJ Huimeijia and China Health Hong Kong’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is>
      </c>
    </row>
    <row r="10">
      <c r="A10" s="4" t="inlineStr">
        <is>
          <t>Statement of Cash Flows</t>
        </is>
      </c>
      <c r="B10" s="4" t="inlineStr">
        <is>
          <t>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be the same
as the corresponding balances on the balance sheets.</t>
        </is>
      </c>
    </row>
    <row r="11">
      <c r="A11" s="4" t="inlineStr">
        <is>
          <t>Use of Estimates and Assumptions</t>
        </is>
      </c>
      <c r="B11" s="4" t="inlineStr">
        <is>
          <t>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of long-lived assets and intangible assets, valuation of inventory,
accounts receivable and notes receivable, impairment analysis of long-lived assets, construction in progress, intangible assets, and
deferred taxe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12">
      <c r="A12" s="4" t="inlineStr">
        <is>
          <t>Cash and Cash Equivalents</t>
        </is>
      </c>
      <c r="B12" s="4" t="inlineStr">
        <is>
          <t>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March 31, 2021 and June 30, 2020, the Company’s uninsured bank balances were mainly maintained at financial institutions located
in the PRC and Hong Kong. The uninsured bank balances were $41,116,145 and $36,072,474 as of March 31, 2021 and June 30, 2020, respectively.
The Company had no insured bank balances as of March 31, 2021 and June 30, 2020.</t>
        </is>
      </c>
    </row>
    <row r="13">
      <c r="A13" s="4" t="inlineStr">
        <is>
          <t>Accounts Receivable</t>
        </is>
      </c>
      <c r="B13" s="4" t="inlineStr">
        <is>
          <t>Accounts
Receivable Accounts
receivable is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As of March 31, 2021 and June 30, 2020, the balances of accounts receivable were $4,873,823 and $4,631,861,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The
Company has determined that an allowance of $72,769 and $68,003 was appropriate as of March 31, 2021 and June 30, 2020, respectively.</t>
        </is>
      </c>
    </row>
    <row r="14">
      <c r="A14" s="4" t="inlineStr">
        <is>
          <t>Advances to Suppliers</t>
        </is>
      </c>
      <c r="B14" s="4" t="inlineStr">
        <is>
          <t>Advances
to Suppliers The
Company periodically makes advances to certain vendors for purchases of raw materials or to service providers for services relating to
construction plans for its plants, equipment and production lines for GMP upgrading, and records these payments as advances to suppliers.
As of March 31, 2021 and June 30, 2020, advances to suppliers amounted to $215,135 and $205,650, respectively.</t>
        </is>
      </c>
    </row>
    <row r="15">
      <c r="A15" s="4" t="inlineStr">
        <is>
          <t>Inventory</t>
        </is>
      </c>
      <c r="B15" s="4" t="inlineStr">
        <is>
          <t>Inventory
Inventory
consists of raw materials, work in progress, and finished goods or manufactured products. Inventory
is stated at the lower of either cost or market value and consists of materials, labor and overhead. HLJ Huimeijia uses the weighted
average method for inventory valuation. The other subsidiaries of the Company use the first-in, first-out (“FIFO”) method
for inventory valuation. Overhead costs included in finished goods include direct labor costs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 inventory allowance in the amounts
of $nil and $nil were provided for as of March 31, 2021 and June 30, 2020, respectively.</t>
        </is>
      </c>
    </row>
    <row r="16">
      <c r="A16" s="4" t="inlineStr">
        <is>
          <t>Impairment of Long-Lived Assets</t>
        </is>
      </c>
      <c r="B16" s="4" t="inlineStr">
        <is>
          <t>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fe and future cash flows. Actual useful life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March 31, 2021 and June 30, 2020, the Company
had not experienced impairment losses on its long-lived assets. However, there can be no assurances that demand for the Company’s
products or services will continue, which could result in an impairment of long-lived assets in the future.</t>
        </is>
      </c>
    </row>
    <row r="17">
      <c r="A17" s="4" t="inlineStr">
        <is>
          <t>Property, Plants and Equipment</t>
        </is>
      </c>
      <c r="B17" s="4" t="inlineStr">
        <is>
          <t>Property,
Plants and Equipment Property,
plants and equipment are carried at the lower of either cost or fair value. Maintenance, repairs and minor renewals are expensed as incurred,
and major renewals and improvements that extend the life or increases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fe applied are:
Buildings, Warehouses and Improvements 20 to 30 years
Office Equipment 3 to 7 years
Vehicles 5 to15 years
Machinery and Equipment 7 to 15 years</t>
        </is>
      </c>
    </row>
    <row r="18">
      <c r="A18" s="4" t="inlineStr">
        <is>
          <t>Intangible Assets</t>
        </is>
      </c>
      <c r="B18" s="4" t="inlineStr">
        <is>
          <t>Intangible
Assets The
Company evaluates intangible assets in accordance with FASB ASC Topic 350, “Intangibles — Goodwill and Other”. Intangible
assets deemed to have indefinite life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s estimates of asset useful life and future cash flows. Significant judgment of Manage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the Company could incur additional impairment
charges in a future period. Based on such evaluations, there was no impairment recorded for intangible assets, for the nine months ended
March 31, 2021 and 2020.</t>
        </is>
      </c>
    </row>
    <row r="19">
      <c r="A19" s="4" t="inlineStr">
        <is>
          <t>Construction in Progress</t>
        </is>
      </c>
      <c r="B19" s="4" t="inlineStr">
        <is>
          <t>Construction
in Progress 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 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s recorded for construction
in progress, for the nine months ended March 31, 2021 and 2020.</t>
        </is>
      </c>
    </row>
    <row r="20">
      <c r="A20" s="4" t="inlineStr">
        <is>
          <t>Revenue Recognition</t>
        </is>
      </c>
      <c r="B20" s="4" t="inlineStr">
        <is>
          <t>Revenue
Recognition The
Company recognizes revenue at the amount to which it expects to be entitled when control of the products or services is transferred to
its customers based on any contract. Control is generally transferred when the Company has a present right to payment and title and the
significant risks and rewards of ownership of products or services are transferred to its customers while performance obligation are
completed. For most of the Company’s products net sales, control transfers when products are shipped and transaction price are
determined. The majority of the Company’s revenue relates to the sale of inventory to customers, and revenue is recognized when
control of the products or services is transferred to its customers that reflects the performance obligations are properly allocated
and satisfied with transaction price.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nine months ended March 31, 2021 and 2020, respectively.</t>
        </is>
      </c>
    </row>
    <row r="21">
      <c r="A21" s="4" t="inlineStr">
        <is>
          <t>Cost of Goods Sold</t>
        </is>
      </c>
      <c r="B21" s="4" t="inlineStr">
        <is>
          <t>Cost
of Goods Sold Cost
of goods sold consists primarily of the costs of raw materials, freight charges, direct labor, depreciation of plants and machinery,
warehousing and overhead costs associated with the manufacturing process, and commission expenses.</t>
        </is>
      </c>
    </row>
    <row r="22">
      <c r="A22" s="4" t="inlineStr">
        <is>
          <t>Income Taxes</t>
        </is>
      </c>
      <c r="B22" s="4" t="inlineStr">
        <is>
          <t>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it is
more likely than not that these items will either expire before the Company is able to realize the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t>
        </is>
      </c>
    </row>
    <row r="23">
      <c r="A23" s="4" t="inlineStr">
        <is>
          <t>Enterprise Income Tax</t>
        </is>
      </c>
      <c r="B23" s="4" t="inlineStr">
        <is>
          <t>Enterprise
Income Tax Under
the Provisional Regulations of the PRC Concerning Income Tax on Enterprises promulgated by the PRC (the “EIT Law”), income
tax is payable by enterprises at a rate of 25% of their taxable income.</t>
        </is>
      </c>
    </row>
    <row r="24">
      <c r="A24" s="4" t="inlineStr">
        <is>
          <t>Value Added Tax</t>
        </is>
      </c>
      <c r="B24" s="4" t="inlineStr">
        <is>
          <t>Value
Added Tax The
Provisional Regulations of the PRC Concerning Value Added Tax promulgated by the State Council came into effect on January 1, 1994. Under
th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6% (depending on the type of goods involved) on the full price
collected for the goods sold or, in the case of taxable services provided, at a rate of 16%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March 31, 2021 and June
30, 2020, VAT payables were $53,049 and $92,652, respectively.</t>
        </is>
      </c>
    </row>
    <row r="25">
      <c r="A25" s="4" t="inlineStr">
        <is>
          <t>Sales-Related Taxes</t>
        </is>
      </c>
      <c r="B25" s="4" t="inlineStr">
        <is>
          <t>Sales-Related
Taxes Pursuant
to the tax law and regulations of the PRC, the Company is obligated to pay 7% and 5% of the annual aggregate VAT paid by the Company
as taxes for the purposes of maintaining and building cities and educational facilities, which fees are included as sales-related taxes.
Sales-related taxes are recorded when sales revenue is recognized. Sales-related taxes were $64,867 and $105,600 for the nine months
ended March 31, 2021 and 2020, respectively.</t>
        </is>
      </c>
    </row>
    <row r="26">
      <c r="A26" s="4" t="inlineStr">
        <is>
          <t>Concentrations of Business and Credit Risks</t>
        </is>
      </c>
      <c r="B26" s="4" t="inlineStr">
        <is>
          <t>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t>
        </is>
      </c>
    </row>
    <row r="27">
      <c r="A27" s="4" t="inlineStr">
        <is>
          <t>Earnings Per Share</t>
        </is>
      </c>
      <c r="B27" s="4" t="inlineStr">
        <is>
          <t>Earnings
Per Share Basic
earnings per common share are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21 and 2020,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t>
        </is>
      </c>
    </row>
    <row r="28">
      <c r="A28" s="4" t="inlineStr">
        <is>
          <t>Recent Accounting Pronouncements</t>
        </is>
      </c>
      <c r="B28" s="4" t="inlineStr">
        <is>
          <t>Recent
Accounting Pronouncements In
June 2016, the FASB issued ASU 2016-13, Financial Instruments-Credit Losses (Topic 326) – Measurement of Credit Losses on Financial
Instruments (ASU 2016-13). The main objective of the standard is to provide financial statement users with more decision-useful information
about the expected credit losses on financial instruments and other commitments to extend credit held by a reporting entity at each reporting
date. In issuing this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e standard is applicable to loans, accounts receivable,
trade receivables, and other financial assets measured at amortized cost, loan commitments and certain other off-balance sheet credit
exposures, debt securities (including those held-to-maturity) and other financial assets measured at fair value through other comprehensive
income, and beneficial interests in securitized financial assets. The CECL model does not apply to available-for-sale debt securities.
For available-for-sale debt securities with unrealized losses, entities will measure credit losses in a manner similar to what they do
today, except that the credit losses will be recognized as allowances rather than reductions in the amortized cost of the securities.
Accordingly, the new methodology will be utilized when assessing the Company’s financial instruments for impairment.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ASU 2016-13 is effective for years beginning after December 15, 2019, including interim periods within those fiscal
years under a modified retrospective approach. Early adoption is permitted for the periods beginning after December 15, 2018. The Company
adopted the guidance from July 1, 2020. The Company finalized its analysis and the adoption of this guidance has no material impact on
the Company’s consolidated financial statements and its internal controls over financial reporting. In
August 2018, the FASB issued ASU 2018-13, Fair Value Measurement (Topic 820) – Disclosure Framework – Changes to the Disclosure
Requirements for Fair Value Measurement (ASU 2018-13), which modifies the disclosure requirements on fair value measurements, including
removing the requirement to disclose (1) the amount of and reasons for transfers between Level 1 and Level 2 of the fair value hierarchy,
(2) the policy for timing of transfers between levels and (3) the valuation processes for Level 3 fair value measurements. ASU 2018-13
also added new disclosures including the requirement to disclose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SU 2018-13 is effective for
fiscal years (and interim reporting periods within those years) beginning after December 15, 2019 and early adoption is permitted. This
standard will only impact the disclosures pertaining to fair value measurements. The Company adopted the guidance from July 1, 2020.
The Company finalized its analysis and the adoption of this guidance has no material impact on the Company’s consolidated financial
statements and its internal controls over financial reporting.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does not expect that
the requirements of ASU 2019-12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9 Months Ended</t>
        </is>
      </c>
    </row>
    <row r="2">
      <c r="B2" s="2" t="inlineStr">
        <is>
          <t>Mar. 31, 2021</t>
        </is>
      </c>
    </row>
    <row r="3">
      <c r="A3" s="3" t="inlineStr">
        <is>
          <t>Accounting Policies [Abstract]</t>
        </is>
      </c>
    </row>
    <row r="4">
      <c r="A4" s="4" t="inlineStr">
        <is>
          <t>Schedule of straight-line basis over the estimated useful life of assets</t>
        </is>
      </c>
      <c r="B4" s="4" t="inlineStr">
        <is>
          <t>Buildings, Warehouses and Improvements 20 to 30 years
Office Equipment 3 to 7 years
Vehicles 5 to15 years
Machinery and Equipment 7 to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1</t>
        </is>
      </c>
    </row>
    <row r="3">
      <c r="A3" s="3" t="inlineStr">
        <is>
          <t>Inventory Disclosure [Abstract]</t>
        </is>
      </c>
    </row>
    <row r="4">
      <c r="A4" s="4" t="inlineStr">
        <is>
          <t>Schedule of inventory</t>
        </is>
      </c>
      <c r="B4" s="4" t="inlineStr">
        <is>
          <t xml:space="preserve">March 31, June 30,
2021 2020
Raw Materials $ 266,393 $ 278,189
Supplies and Packing Materials 100,916 104,992
Work-in-Progress 226,850 78,132
Finished Goods 357,883 346,038
Total $ 952,042 $ 807,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truction in Progress (Tables)</t>
        </is>
      </c>
      <c r="B1" s="2" t="inlineStr">
        <is>
          <t>9 Months Ended</t>
        </is>
      </c>
    </row>
    <row r="2">
      <c r="B2" s="2" t="inlineStr">
        <is>
          <t>Mar. 31, 2021</t>
        </is>
      </c>
    </row>
    <row r="3">
      <c r="A3" s="3" t="inlineStr">
        <is>
          <t>Construction In Progress Disclosure [Abstract]</t>
        </is>
      </c>
    </row>
    <row r="4">
      <c r="A4" s="4" t="inlineStr">
        <is>
          <t>Schedule of construction in progress</t>
        </is>
      </c>
      <c r="B4" s="4" t="inlineStr">
        <is>
          <t xml:space="preserve">March 31, June 30,
2021 2020
Plant - HLJ Huimeijia $ 551,234 $ 511,664
Factory Maintenance - Humankind - -
Total $ 551,234 $ 511,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s and Equipment (Tables)</t>
        </is>
      </c>
      <c r="B1" s="2" t="inlineStr">
        <is>
          <t>9 Months Ended</t>
        </is>
      </c>
    </row>
    <row r="2">
      <c r="B2" s="2" t="inlineStr">
        <is>
          <t>Mar. 31, 2021</t>
        </is>
      </c>
    </row>
    <row r="3">
      <c r="A3" s="3" t="inlineStr">
        <is>
          <t>Property, Plant and Equipment [Abstract]</t>
        </is>
      </c>
    </row>
    <row r="4">
      <c r="A4" s="4" t="inlineStr">
        <is>
          <t>Schedule of property, plants and equipment</t>
        </is>
      </c>
      <c r="B4" s="4" t="inlineStr">
        <is>
          <t xml:space="preserve">March 31, June 30,
2021 2020
Building, Warehouses and Improvements $ 4,034,616 $ 3,741,542
Machinery and Equipment 1,873,364 1,729,239
Office Equipment 80,110 74,291
Vehicles 222,672 206,497
Others 984,163 912,674
Less: Accumulated Depreciation (3,533,477 ) (2,986,445 )
Total $ 3,661,448 $ 3,677,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2021 June 30, 2020
Land Use Rights – Humankind $ 967,365 $ 897,096
Health Supplement Product Patents – Humankind 4,578,896 4,246,285
Pharmaceutical Patents - HLJ Huimeijia 399,000 370,017
Land Use Rights - HLJ Huimeijia 661,663 613,600
Less: Accumulated Amortization (4,549,228 ) (3,877,384 )
Total $ 2,057,696 $ 2,249,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s (Tables)</t>
        </is>
      </c>
      <c r="B1" s="2" t="inlineStr">
        <is>
          <t>9 Months Ended</t>
        </is>
      </c>
    </row>
    <row r="2">
      <c r="B2" s="2" t="inlineStr">
        <is>
          <t>Mar. 31, 2021</t>
        </is>
      </c>
    </row>
    <row r="3">
      <c r="A3" s="3" t="inlineStr">
        <is>
          <t>Related Party Transactions [Abstract]</t>
        </is>
      </c>
    </row>
    <row r="4">
      <c r="A4" s="4" t="inlineStr">
        <is>
          <t>Schedule of related party debts</t>
        </is>
      </c>
      <c r="B4" s="4" t="inlineStr">
        <is>
          <t xml:space="preserve">March 31, 2021 June 30, 2020
Mr. Xin Sun $ 7,891,610 $ 7,226,764
Mr. Kai Sun 35,691 33,098
Total $ 7,927,301 $ 7,259,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provision for income taxes</t>
        </is>
      </c>
      <c r="B4" s="4" t="inlineStr">
        <is>
          <t xml:space="preserve">For the Three Months Ended For the Nine Months Ended
March 31, March 31,
2021 2020 2021 2020
Current provision:
USA $ - $ - $ - $ -
PRC 98,003 361,094 716,938 1,229,497
Total current provision 98,003 361,094 716,938 1,229,497
Deferred provision: - - - -
USA - - - -
PRC - - - -
Total deferred provision - - - -
Total provision for income taxes $ 98,003 $ 361,094 $ 716,938 $ 1,229,497 </t>
        </is>
      </c>
    </row>
    <row r="5">
      <c r="A5" s="4" t="inlineStr">
        <is>
          <t>Schedule of components of deferred tax assets</t>
        </is>
      </c>
      <c r="B5" s="4" t="inlineStr">
        <is>
          <t xml:space="preserve">March 31, June 30,
2021 2020
Deferred tax assets
Net operating loss carry forward $ 1,173,720 $ 1,075,533
Allowances for doubtful accounts 18,192 17,001
Valuation allowance (1,185,652 ) (1,086,728 )
Total $ 6,260 $ 5,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basic and diluted net income per share</t>
        </is>
      </c>
      <c r="B4" s="4" t="inlineStr">
        <is>
          <t xml:space="preserve">For the Three Months Ended For the Nine Months Ended
March 31, March 31,
2021 2020 2021 2020
Net income/(loss) attributable to China Health Industries Holdings $ 102,032 $ 992,722 $ 1,557,767 $ 3,175,880
Net income/(loss) per share:
Basic &amp; diluted $ 0.0016 $ 0.0151 $ 0.0238 0.0485
Weighted average shares outstanding:
Basic &amp; diluted 65,539,737 65,539,737 65,539,737 65,539,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Jun.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65539737</v>
      </c>
      <c r="C5" s="5" t="n">
        <v>65539737</v>
      </c>
    </row>
    <row r="6">
      <c r="A6" s="4" t="inlineStr">
        <is>
          <t>Common stock, shares outstanding</t>
        </is>
      </c>
      <c r="B6" s="5" t="n">
        <v>65539737</v>
      </c>
      <c r="C6" s="5" t="n">
        <v>65539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 [Abstract]</t>
        </is>
      </c>
    </row>
    <row r="4">
      <c r="A4" s="4" t="inlineStr">
        <is>
          <t>Schedule of information by segment</t>
        </is>
      </c>
      <c r="B4" s="4" t="inlineStr">
        <is>
          <t xml:space="preserve">For the Three Months Ended For the Three Months Ended
HLJ HLJ
Huimeijia Humankind Others Consolidated Huimeijia Humankind Others Consolidated
Revenues $ 189 $ 778,486 $ - $ 778,675 $ 1,785 $ 2,421,935 $ - $ 2,423,720
Cost of revenues 766 291,550 - 292,316 1,283 565,409 - 566,692
Gross profit (loss) (577 ) 486,936 - 486,359 502 1,856,526 - 1,857,028
Interest income(expense) 2 35,684 1 35,687 - - - -
Depreciation and amortization 15,931 139,696 - 155,627 15,308 130,509 - 145,817
Income tax - 98,003 - 98,003 - 361,094 - 361,094
Net income (loss) (65,793 ) 170,533 (2,708 ) 102,032 (136,207 ) 1,176,897 (47,968 ) 992,722
Total capital expenditures 2,174 - - 2,174 - (2,135 ) - (2,135 )
Total assets $ 3,533,409 $ 51,264,133 $ (1,308,606 ) $ 53,488,936 $ 3,427,246 $ 45,427,820 $ (933,875 ) $ 47,921,191
For the Nine Months Ended For the Nine Months Ended
HLJ HLJ
Huimeijia Humankind Others Consolidated Huimeijia Humankind Others Consolidated
Revenues $ 13,403 $ 6,047,070 $ - $ 6,060,473 $ 37,614 $ 7,862,018 $ - $ 7,899,632
Cost of revenues 54,426 2,484,003 - 2,538,429 40,819 1,721,279 - 1,762,098
Gross profit (41,023 ) 3,563,067 - 3,522,044 (3,205 ) 6,140,739 - 6,137,534
Interest income(expense) 5 102,079 6 102,090 - - (1 ) (1 )
Depreciation and amortization 57,850 407,917 - 465,767 46,080 389,653 - 435,733
Income tax - 716,938 - 716,938 - 1,229,497 - 1,229,497
Net income (loss) (237,739 ) 1,980,124 (184,618 ) 1,557,767 (398,405 ) 3,782,104 (207,819 ) 3,175,880
Total capital expenditures 13,540 -　 - 13,540 (572 ) (133,099 ) - (133,671 )
Total assets $ 3,533,409 $ 51,264,133 $ (1,308,606 ) $ 53,488,936 $ 3,427,246 $ 45,427,820 $ (933,875 ) $ 47,921,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3" customWidth="1" min="1" max="1"/>
    <col width="80" customWidth="1" min="2" max="2"/>
    <col width="80" customWidth="1" min="3" max="3"/>
    <col width="21" customWidth="1" min="4" max="4"/>
    <col width="21" customWidth="1" min="5" max="5"/>
    <col width="21" customWidth="1" min="6" max="6"/>
    <col width="21" customWidth="1" min="7" max="7"/>
    <col width="80" customWidth="1" min="8" max="8"/>
    <col width="21" customWidth="1" min="9" max="9"/>
    <col width="20" customWidth="1" min="10" max="10"/>
    <col width="20" customWidth="1" min="11" max="11"/>
    <col width="14" customWidth="1" min="12" max="12"/>
    <col width="20" customWidth="1" min="13" max="13"/>
    <col width="14" customWidth="1" min="14" max="14"/>
  </cols>
  <sheetData>
    <row r="1">
      <c r="A1" s="1" t="inlineStr">
        <is>
          <t>Organization and Business Background (Details)</t>
        </is>
      </c>
      <c r="B1" s="2" t="inlineStr">
        <is>
          <t>Oct. 12, 2016USD ($)</t>
        </is>
      </c>
      <c r="C1" s="2" t="inlineStr">
        <is>
          <t>Oct. 12, 2016CNY (¥)</t>
        </is>
      </c>
      <c r="D1" s="2" t="inlineStr">
        <is>
          <t>Feb. 09, 2015USD ($)</t>
        </is>
      </c>
      <c r="E1" s="2" t="inlineStr">
        <is>
          <t>Feb. 09, 2015CNY (¥)</t>
        </is>
      </c>
      <c r="F1" s="2" t="inlineStr">
        <is>
          <t>Nov. 22, 2013USD ($)</t>
        </is>
      </c>
      <c r="G1" s="2" t="inlineStr">
        <is>
          <t>Nov. 22, 2013CNY (¥)</t>
        </is>
      </c>
      <c r="H1" s="2" t="inlineStr">
        <is>
          <t>Dec. 31, 2008shares</t>
        </is>
      </c>
      <c r="I1" s="2" t="inlineStr">
        <is>
          <t>Aug. 20, 2007USD ($)</t>
        </is>
      </c>
      <c r="J1" s="2" t="inlineStr">
        <is>
          <t>Mar. 31, 2021shares</t>
        </is>
      </c>
      <c r="K1" s="2" t="inlineStr">
        <is>
          <t>Jun. 30, 2020shares</t>
        </is>
      </c>
      <c r="L1" s="2" t="inlineStr">
        <is>
          <t>Dec. 24, 2014</t>
        </is>
      </c>
      <c r="M1" s="2" t="inlineStr">
        <is>
          <t>Apr. 07, 2009shares</t>
        </is>
      </c>
      <c r="N1" s="2" t="inlineStr">
        <is>
          <t>Oct. 14, 2008</t>
        </is>
      </c>
    </row>
    <row r="2">
      <c r="A2" s="3" t="inlineStr">
        <is>
          <t>Organization and Business Background (Details) [Line Items]</t>
        </is>
      </c>
    </row>
    <row r="3">
      <c r="A3" s="4" t="inlineStr">
        <is>
          <t>Common stock, shares outstanding (in Shares)</t>
        </is>
      </c>
      <c r="J3" s="5" t="n">
        <v>65539737</v>
      </c>
      <c r="K3" s="5" t="n">
        <v>65539737</v>
      </c>
    </row>
    <row r="4">
      <c r="A4" s="4" t="inlineStr">
        <is>
          <t>Mr. Xin Sun [Member]</t>
        </is>
      </c>
    </row>
    <row r="5">
      <c r="A5" s="3" t="inlineStr">
        <is>
          <t>Organization and Business Background (Details) [Line Items]</t>
        </is>
      </c>
    </row>
    <row r="6">
      <c r="A6" s="4" t="inlineStr">
        <is>
          <t>Ownership percentage</t>
        </is>
      </c>
      <c r="L6" s="4" t="inlineStr">
        <is>
          <t>1.00%</t>
        </is>
      </c>
    </row>
    <row r="7">
      <c r="A7" s="4" t="inlineStr">
        <is>
          <t>Majority ownership, percentage</t>
        </is>
      </c>
      <c r="N7" s="4" t="inlineStr">
        <is>
          <t>1.00%</t>
        </is>
      </c>
    </row>
    <row r="8">
      <c r="A8" s="4" t="inlineStr">
        <is>
          <t>Supplementary Agreement [Member]</t>
        </is>
      </c>
    </row>
    <row r="9">
      <c r="A9" s="3" t="inlineStr">
        <is>
          <t>Organization and Business Background (Details) [Line Items]</t>
        </is>
      </c>
    </row>
    <row r="10">
      <c r="A10" s="4" t="inlineStr">
        <is>
          <t>Total cash consideration</t>
        </is>
      </c>
      <c r="D10" s="6" t="n">
        <v>1306186</v>
      </c>
      <c r="E10" s="8" t="n">
        <v>8000000</v>
      </c>
    </row>
    <row r="11">
      <c r="A11" s="4" t="inlineStr">
        <is>
          <t>Percentage of purchase price paid</t>
        </is>
      </c>
      <c r="B11" s="4" t="inlineStr">
        <is>
          <t>80.00%</t>
        </is>
      </c>
      <c r="C11" s="4" t="inlineStr">
        <is>
          <t>80.00%</t>
        </is>
      </c>
    </row>
    <row r="12">
      <c r="A12" s="4" t="inlineStr">
        <is>
          <t>New Supplementary Agreement [Member]</t>
        </is>
      </c>
    </row>
    <row r="13">
      <c r="A13" s="3" t="inlineStr">
        <is>
          <t>Organization and Business Background (Details) [Line Items]</t>
        </is>
      </c>
    </row>
    <row r="14">
      <c r="A14" s="4" t="inlineStr">
        <is>
          <t>Total cash consideration</t>
        </is>
      </c>
      <c r="B14" s="6" t="n">
        <v>1306186</v>
      </c>
      <c r="C14" s="8" t="n">
        <v>8000000</v>
      </c>
    </row>
    <row r="15">
      <c r="A15" s="4" t="inlineStr">
        <is>
          <t>Equity interests, percentage</t>
        </is>
      </c>
      <c r="B15" s="4" t="inlineStr">
        <is>
          <t>100.00%</t>
        </is>
      </c>
      <c r="C15" s="4" t="inlineStr">
        <is>
          <t>100.00%</t>
        </is>
      </c>
    </row>
    <row r="16">
      <c r="A16" s="4" t="inlineStr">
        <is>
          <t>Purchase price, description</t>
        </is>
      </c>
      <c r="B16" s="4" t="inlineStr">
        <is>
          <t>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complete three-batches production of all forms of the drugs included in the Assets.</t>
        </is>
      </c>
      <c r="C16" s="4" t="inlineStr">
        <is>
          <t>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complete three-batches production of all forms of the drugs included in the Assets.</t>
        </is>
      </c>
    </row>
    <row r="17">
      <c r="A17" s="4" t="inlineStr">
        <is>
          <t>Harbin Humankind Biology Technology Co., Limited [Member]</t>
        </is>
      </c>
    </row>
    <row r="18">
      <c r="A18" s="3" t="inlineStr">
        <is>
          <t>Organization and Business Background (Details) [Line Items]</t>
        </is>
      </c>
    </row>
    <row r="19">
      <c r="A19" s="4" t="inlineStr">
        <is>
          <t>Ownership percentage</t>
        </is>
      </c>
      <c r="I19" s="4" t="inlineStr">
        <is>
          <t>100.00%</t>
        </is>
      </c>
      <c r="L19" s="4" t="inlineStr">
        <is>
          <t>99.00%</t>
        </is>
      </c>
    </row>
    <row r="20">
      <c r="A20" s="4" t="inlineStr">
        <is>
          <t>Total purchase price | $</t>
        </is>
      </c>
      <c r="I20" s="6" t="n">
        <v>60408</v>
      </c>
    </row>
    <row r="21">
      <c r="A21" s="4" t="inlineStr">
        <is>
          <t>Harbin Huimeijia Medicine Company [Member]</t>
        </is>
      </c>
    </row>
    <row r="22">
      <c r="A22" s="3" t="inlineStr">
        <is>
          <t>Organization and Business Background (Details) [Line Items]</t>
        </is>
      </c>
    </row>
    <row r="23">
      <c r="A23" s="4" t="inlineStr">
        <is>
          <t>Ownership percentage</t>
        </is>
      </c>
      <c r="N23" s="4" t="inlineStr">
        <is>
          <t>99.00%</t>
        </is>
      </c>
    </row>
    <row r="24">
      <c r="A24" s="4" t="inlineStr">
        <is>
          <t>China Health Industries Holdings Limited [Member]</t>
        </is>
      </c>
    </row>
    <row r="25">
      <c r="A25" s="3" t="inlineStr">
        <is>
          <t>Organization and Business Background (Details) [Line Items]</t>
        </is>
      </c>
    </row>
    <row r="26">
      <c r="A26" s="4" t="inlineStr">
        <is>
          <t>Transaction and subsequent reverse stock split</t>
        </is>
      </c>
      <c r="H26" s="4" t="inlineStr">
        <is>
          <t>After the Transaction and a 20:1 reverse stock split, Mr. Xin Sun owned 61,203,088 shares of common stock, representing 98.3% of the 62,234,737 total outstanding shares of common stock of China Health US.</t>
        </is>
      </c>
    </row>
    <row r="27">
      <c r="A27" s="4" t="inlineStr">
        <is>
          <t>China Health Industries Holdings Limited [Member] | Mr. Xin Sun [Member]</t>
        </is>
      </c>
    </row>
    <row r="28">
      <c r="A28" s="3" t="inlineStr">
        <is>
          <t>Organization and Business Background (Details) [Line Items]</t>
        </is>
      </c>
    </row>
    <row r="29">
      <c r="A29" s="4" t="inlineStr">
        <is>
          <t>Number of shares held (in Shares)</t>
        </is>
      </c>
      <c r="H29" s="5" t="n">
        <v>61203088</v>
      </c>
      <c r="M29" s="5" t="n">
        <v>33003088</v>
      </c>
    </row>
    <row r="30">
      <c r="A30" s="4" t="inlineStr">
        <is>
          <t>Percentage of shares held</t>
        </is>
      </c>
      <c r="H30" s="4" t="inlineStr">
        <is>
          <t>98.30%</t>
        </is>
      </c>
      <c r="M30" s="4" t="inlineStr">
        <is>
          <t>53.03%</t>
        </is>
      </c>
    </row>
    <row r="31">
      <c r="A31" s="4" t="inlineStr">
        <is>
          <t>Common stock, shares outstanding (in Shares)</t>
        </is>
      </c>
      <c r="H31" s="5" t="n">
        <v>62234737</v>
      </c>
    </row>
    <row r="32">
      <c r="A32" s="4" t="inlineStr">
        <is>
          <t>Number of shares transferred (in Shares)</t>
        </is>
      </c>
      <c r="M32" s="5" t="n">
        <v>28200000</v>
      </c>
    </row>
    <row r="33">
      <c r="A33" s="4" t="inlineStr">
        <is>
          <t>Number of individuals</t>
        </is>
      </c>
      <c r="M33" s="5" t="n">
        <v>296</v>
      </c>
    </row>
    <row r="34">
      <c r="A34" s="4" t="inlineStr">
        <is>
          <t>Heilongjiang Huimeijia Pharmaceutical Co., Ltd. [Member]</t>
        </is>
      </c>
    </row>
    <row r="35">
      <c r="A35" s="3" t="inlineStr">
        <is>
          <t>Organization and Business Background (Details) [Line Items]</t>
        </is>
      </c>
    </row>
    <row r="36">
      <c r="A36" s="4" t="inlineStr">
        <is>
          <t>Total purchase price</t>
        </is>
      </c>
      <c r="F36" s="6" t="n">
        <v>16339869</v>
      </c>
      <c r="G36" s="8" t="n">
        <v>1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ignificant Accounting Policies (Details) - USD ($)</t>
        </is>
      </c>
      <c r="B1" s="2" t="inlineStr">
        <is>
          <t>9 Months Ended</t>
        </is>
      </c>
      <c r="D1" s="2" t="inlineStr">
        <is>
          <t>12 Months Ended</t>
        </is>
      </c>
    </row>
    <row r="2">
      <c r="B2" s="2" t="inlineStr">
        <is>
          <t>Mar. 31, 2021</t>
        </is>
      </c>
      <c r="C2" s="2" t="inlineStr">
        <is>
          <t>Mar. 31, 2020</t>
        </is>
      </c>
      <c r="D2" s="2" t="inlineStr">
        <is>
          <t>Jun. 30, 2020</t>
        </is>
      </c>
    </row>
    <row r="3">
      <c r="A3" s="3" t="inlineStr">
        <is>
          <t>Significant Accounting Policies (Details) [Line Items]</t>
        </is>
      </c>
    </row>
    <row r="4">
      <c r="A4" s="4" t="inlineStr">
        <is>
          <t>Uninsured bank balances</t>
        </is>
      </c>
      <c r="B4" s="6" t="n">
        <v>41116145</v>
      </c>
      <c r="D4" s="6" t="n">
        <v>36072474</v>
      </c>
    </row>
    <row r="5">
      <c r="A5" s="4" t="inlineStr">
        <is>
          <t>Accounts receivable</t>
        </is>
      </c>
      <c r="B5" s="5" t="n">
        <v>4873823</v>
      </c>
      <c r="D5" s="5" t="n">
        <v>4631861</v>
      </c>
    </row>
    <row r="6">
      <c r="A6" s="4" t="inlineStr">
        <is>
          <t>Allowance for doubtful accounts</t>
        </is>
      </c>
      <c r="B6" s="5" t="n">
        <v>72769</v>
      </c>
      <c r="D6" s="5" t="n">
        <v>68003</v>
      </c>
    </row>
    <row r="7">
      <c r="A7" s="4" t="inlineStr">
        <is>
          <t>Advance to suppliers</t>
        </is>
      </c>
      <c r="B7" s="5" t="n">
        <v>215135</v>
      </c>
      <c r="D7" s="5" t="n">
        <v>205650</v>
      </c>
    </row>
    <row r="8">
      <c r="A8" s="4" t="inlineStr">
        <is>
          <t>Inventory net of allowances</t>
        </is>
      </c>
      <c r="B8" s="4" t="inlineStr">
        <is>
          <t xml:space="preserve"> </t>
        </is>
      </c>
      <c r="D8" s="4" t="inlineStr">
        <is>
          <t xml:space="preserve"> </t>
        </is>
      </c>
    </row>
    <row r="9">
      <c r="A9" s="4" t="inlineStr">
        <is>
          <t>Percentage of enterprises rate</t>
        </is>
      </c>
      <c r="B9" s="4" t="inlineStr">
        <is>
          <t>25.00%</t>
        </is>
      </c>
    </row>
    <row r="10">
      <c r="A10" s="4" t="inlineStr">
        <is>
          <t>Income tax services rate percentage</t>
        </is>
      </c>
      <c r="B10" s="4" t="inlineStr">
        <is>
          <t>16.00%</t>
        </is>
      </c>
    </row>
    <row r="11">
      <c r="A11" s="4" t="inlineStr">
        <is>
          <t>Value added tax payables</t>
        </is>
      </c>
      <c r="B11" s="6" t="n">
        <v>53049</v>
      </c>
      <c r="D11" s="6" t="n">
        <v>92652</v>
      </c>
    </row>
    <row r="12">
      <c r="A12" s="4" t="inlineStr">
        <is>
          <t>Sales related taxes</t>
        </is>
      </c>
      <c r="B12" s="6" t="n">
        <v>64867</v>
      </c>
      <c r="C12" s="6" t="n">
        <v>105600</v>
      </c>
    </row>
    <row r="13">
      <c r="A13" s="4" t="inlineStr">
        <is>
          <t>Minimum [Member]</t>
        </is>
      </c>
    </row>
    <row r="14">
      <c r="A14" s="3" t="inlineStr">
        <is>
          <t>Significant Accounting Policies (Details) [Line Items]</t>
        </is>
      </c>
    </row>
    <row r="15">
      <c r="A15" s="4" t="inlineStr">
        <is>
          <t>VAT payable, percentage</t>
        </is>
      </c>
      <c r="B15" s="4" t="inlineStr">
        <is>
          <t>13.00%</t>
        </is>
      </c>
    </row>
    <row r="16">
      <c r="A16" s="4" t="inlineStr">
        <is>
          <t>Taxes on maintaining and building</t>
        </is>
      </c>
      <c r="B16" s="4" t="inlineStr">
        <is>
          <t>5.00%</t>
        </is>
      </c>
    </row>
    <row r="17">
      <c r="A17" s="4" t="inlineStr">
        <is>
          <t>Maximum [Member]</t>
        </is>
      </c>
    </row>
    <row r="18">
      <c r="A18" s="3" t="inlineStr">
        <is>
          <t>Significant Accounting Policies (Details) [Line Items]</t>
        </is>
      </c>
    </row>
    <row r="19">
      <c r="A19" s="4" t="inlineStr">
        <is>
          <t>VAT payable, percentage</t>
        </is>
      </c>
      <c r="B19" s="4" t="inlineStr">
        <is>
          <t>16.00%</t>
        </is>
      </c>
    </row>
    <row r="20">
      <c r="A20" s="4" t="inlineStr">
        <is>
          <t>Taxes on maintaining and building</t>
        </is>
      </c>
      <c r="B20" s="4" t="inlineStr">
        <is>
          <t>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straight-line basis over the estimated useful life of assets</t>
        </is>
      </c>
      <c r="B1" s="2" t="inlineStr">
        <is>
          <t>9 Months Ended</t>
        </is>
      </c>
    </row>
    <row r="2">
      <c r="B2" s="2" t="inlineStr">
        <is>
          <t>Mar. 31, 2021</t>
        </is>
      </c>
    </row>
    <row r="3">
      <c r="A3" s="4" t="inlineStr">
        <is>
          <t>Buildings, Warehouses and Improvements [Member] | Minimum [Member]</t>
        </is>
      </c>
    </row>
    <row r="4">
      <c r="A4" s="3" t="inlineStr">
        <is>
          <t>Significant Accounting Policies (Details) - Schedule of straight-line basis over the estimated useful life of assets [Line Items]</t>
        </is>
      </c>
    </row>
    <row r="5">
      <c r="A5" s="4" t="inlineStr">
        <is>
          <t>Estimated useful life</t>
        </is>
      </c>
      <c r="B5" s="4" t="inlineStr">
        <is>
          <t>20 years</t>
        </is>
      </c>
    </row>
    <row r="6">
      <c r="A6" s="4" t="inlineStr">
        <is>
          <t>Buildings, Warehouses and Improvements [Member] | Maximum [Member]</t>
        </is>
      </c>
    </row>
    <row r="7">
      <c r="A7" s="3" t="inlineStr">
        <is>
          <t>Significant Accounting Policies (Details) - Schedule of straight-line basis over the estimated useful life of assets [Line Items]</t>
        </is>
      </c>
    </row>
    <row r="8">
      <c r="A8" s="4" t="inlineStr">
        <is>
          <t>Estimated useful life</t>
        </is>
      </c>
      <c r="B8" s="4" t="inlineStr">
        <is>
          <t>30 years</t>
        </is>
      </c>
    </row>
    <row r="9">
      <c r="A9" s="4" t="inlineStr">
        <is>
          <t>Office Equipment [Member] | Minimum [Member]</t>
        </is>
      </c>
    </row>
    <row r="10">
      <c r="A10" s="3" t="inlineStr">
        <is>
          <t>Significant Accounting Policies (Details) - Schedule of straight-line basis over the estimated useful life of assets [Line Items]</t>
        </is>
      </c>
    </row>
    <row r="11">
      <c r="A11" s="4" t="inlineStr">
        <is>
          <t>Estimated useful life</t>
        </is>
      </c>
      <c r="B11" s="4" t="inlineStr">
        <is>
          <t>3 years</t>
        </is>
      </c>
    </row>
    <row r="12">
      <c r="A12" s="4" t="inlineStr">
        <is>
          <t>Office Equipment [Member] | Maximum [Member]</t>
        </is>
      </c>
    </row>
    <row r="13">
      <c r="A13" s="3" t="inlineStr">
        <is>
          <t>Significant Accounting Policies (Details) - Schedule of straight-line basis over the estimated useful life of assets [Line Items]</t>
        </is>
      </c>
    </row>
    <row r="14">
      <c r="A14" s="4" t="inlineStr">
        <is>
          <t>Estimated useful life</t>
        </is>
      </c>
      <c r="B14" s="4" t="inlineStr">
        <is>
          <t>7 years</t>
        </is>
      </c>
    </row>
    <row r="15">
      <c r="A15" s="4" t="inlineStr">
        <is>
          <t>Vehicles [Member] | Minimum [Member]</t>
        </is>
      </c>
    </row>
    <row r="16">
      <c r="A16" s="3" t="inlineStr">
        <is>
          <t>Significant Accounting Policies (Details) - Schedule of straight-line basis over the estimated useful life of assets [Line Items]</t>
        </is>
      </c>
    </row>
    <row r="17">
      <c r="A17" s="4" t="inlineStr">
        <is>
          <t>Estimated useful life</t>
        </is>
      </c>
      <c r="B17" s="4" t="inlineStr">
        <is>
          <t>5 years</t>
        </is>
      </c>
    </row>
    <row r="18">
      <c r="A18" s="4" t="inlineStr">
        <is>
          <t>Vehicles [Member] | Maximum [Member]</t>
        </is>
      </c>
    </row>
    <row r="19">
      <c r="A19" s="3" t="inlineStr">
        <is>
          <t>Significant Accounting Policies (Details) - Schedule of straight-line basis over the estimated useful life of assets [Line Items]</t>
        </is>
      </c>
    </row>
    <row r="20">
      <c r="A20" s="4" t="inlineStr">
        <is>
          <t>Estimated useful life</t>
        </is>
      </c>
      <c r="B20" s="4" t="inlineStr">
        <is>
          <t>15 years</t>
        </is>
      </c>
    </row>
    <row r="21">
      <c r="A21" s="4" t="inlineStr">
        <is>
          <t>Machinery and Equipment [Member] | Minimum [Member]</t>
        </is>
      </c>
    </row>
    <row r="22">
      <c r="A22" s="3" t="inlineStr">
        <is>
          <t>Significant Accounting Policies (Details) - Schedule of straight-line basis over the estimated useful life of assets [Line Items]</t>
        </is>
      </c>
    </row>
    <row r="23">
      <c r="A23" s="4" t="inlineStr">
        <is>
          <t>Estimated useful life</t>
        </is>
      </c>
      <c r="B23" s="4" t="inlineStr">
        <is>
          <t>7 years</t>
        </is>
      </c>
    </row>
    <row r="24">
      <c r="A24" s="4" t="inlineStr">
        <is>
          <t>Machinery and Equipment [Member] | Maximum [Member]</t>
        </is>
      </c>
    </row>
    <row r="25">
      <c r="A25" s="3" t="inlineStr">
        <is>
          <t>Significant Accounting Policies (Details) - Schedule of straight-line basis over the estimated useful life of assets [Line Items]</t>
        </is>
      </c>
    </row>
    <row r="26">
      <c r="A26" s="4" t="inlineStr">
        <is>
          <t>Estimated useful life</t>
        </is>
      </c>
      <c r="B26"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Details) - Accounts Receivable [Member] - USD ($)</t>
        </is>
      </c>
      <c r="B1" s="2" t="inlineStr">
        <is>
          <t>Mar. 31, 2021</t>
        </is>
      </c>
      <c r="C1" s="2" t="inlineStr">
        <is>
          <t>Jun. 30, 2020</t>
        </is>
      </c>
    </row>
    <row r="2">
      <c r="A2" s="3" t="inlineStr">
        <is>
          <t>Accounts Receivable (Textual)</t>
        </is>
      </c>
    </row>
    <row r="3">
      <c r="A3" s="4" t="inlineStr">
        <is>
          <t>Accounts receivable, net</t>
        </is>
      </c>
      <c r="B3" s="6" t="n">
        <v>4873823</v>
      </c>
      <c r="C3" s="6" t="n">
        <v>4631861</v>
      </c>
    </row>
    <row r="4">
      <c r="A4" s="4" t="inlineStr">
        <is>
          <t>Net of allowances for doubtful accounts</t>
        </is>
      </c>
      <c r="B4" s="6" t="n">
        <v>72769</v>
      </c>
      <c r="C4" s="6" t="n">
        <v>68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Jun. 30, 2020</t>
        </is>
      </c>
    </row>
    <row r="2">
      <c r="A2" s="3" t="inlineStr">
        <is>
          <t>Inventory (Textual)</t>
        </is>
      </c>
    </row>
    <row r="3">
      <c r="A3" s="4" t="inlineStr">
        <is>
          <t>Inventory allowance</t>
        </is>
      </c>
      <c r="B3" s="4" t="inlineStr">
        <is>
          <t xml:space="preserve"> </t>
        </is>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1</t>
        </is>
      </c>
      <c r="C1" s="2" t="inlineStr">
        <is>
          <t>Jun. 30, 2020</t>
        </is>
      </c>
    </row>
    <row r="2">
      <c r="A2" s="3" t="inlineStr">
        <is>
          <t>Schedule of inventory [Abstract]</t>
        </is>
      </c>
    </row>
    <row r="3">
      <c r="A3" s="4" t="inlineStr">
        <is>
          <t>Raw Materials</t>
        </is>
      </c>
      <c r="B3" s="6" t="n">
        <v>266393</v>
      </c>
      <c r="C3" s="6" t="n">
        <v>278189</v>
      </c>
    </row>
    <row r="4">
      <c r="A4" s="4" t="inlineStr">
        <is>
          <t>Supplies and Packing Materials</t>
        </is>
      </c>
      <c r="B4" s="5" t="n">
        <v>100916</v>
      </c>
      <c r="C4" s="5" t="n">
        <v>104992</v>
      </c>
    </row>
    <row r="5">
      <c r="A5" s="4" t="inlineStr">
        <is>
          <t>Work-in-Progress</t>
        </is>
      </c>
      <c r="B5" s="5" t="n">
        <v>226850</v>
      </c>
      <c r="C5" s="5" t="n">
        <v>78132</v>
      </c>
    </row>
    <row r="6">
      <c r="A6" s="4" t="inlineStr">
        <is>
          <t>Finished Goods</t>
        </is>
      </c>
      <c r="B6" s="5" t="n">
        <v>357883</v>
      </c>
      <c r="C6" s="5" t="n">
        <v>346038</v>
      </c>
    </row>
    <row r="7">
      <c r="A7" s="4" t="inlineStr">
        <is>
          <t>Total</t>
        </is>
      </c>
      <c r="B7" s="6" t="n">
        <v>952042</v>
      </c>
      <c r="C7" s="6" t="n">
        <v>807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s>
  <sheetData>
    <row r="1">
      <c r="A1" s="1" t="inlineStr">
        <is>
          <t>Construction in Progress (Details)</t>
        </is>
      </c>
      <c r="B1" s="2" t="inlineStr">
        <is>
          <t>Mar. 31, 2021USD ($)</t>
        </is>
      </c>
      <c r="C1" s="2" t="inlineStr">
        <is>
          <t>Mar. 31, 2021CNY (¥)</t>
        </is>
      </c>
      <c r="D1" s="2" t="inlineStr">
        <is>
          <t>Apr. 06, 2012USD ($)</t>
        </is>
      </c>
      <c r="E1" s="2" t="inlineStr">
        <is>
          <t>Apr. 06, 2012CNY (¥)</t>
        </is>
      </c>
    </row>
    <row r="2">
      <c r="A2" s="3" t="inlineStr">
        <is>
          <t>Construction in Progress (Textual)</t>
        </is>
      </c>
    </row>
    <row r="3">
      <c r="A3" s="4" t="inlineStr">
        <is>
          <t>Estimated total cost of construction</t>
        </is>
      </c>
      <c r="D3" s="6" t="n">
        <v>1860000</v>
      </c>
      <c r="E3" s="8" t="n">
        <v>12800000</v>
      </c>
    </row>
    <row r="4">
      <c r="A4" s="4" t="inlineStr">
        <is>
          <t>Construction in progress, percentage</t>
        </is>
      </c>
      <c r="B4" s="4" t="inlineStr">
        <is>
          <t>78.00%</t>
        </is>
      </c>
      <c r="C4" s="4" t="inlineStr">
        <is>
          <t>78.00%</t>
        </is>
      </c>
    </row>
    <row r="5">
      <c r="A5" s="4" t="inlineStr">
        <is>
          <t>Cost of construction in progress</t>
        </is>
      </c>
      <c r="B5" s="6" t="n">
        <v>1449229</v>
      </c>
      <c r="C5" s="8" t="n">
        <v>9702644</v>
      </c>
    </row>
    <row r="6">
      <c r="A6" s="4" t="inlineStr">
        <is>
          <t>Construction in progress</t>
        </is>
      </c>
      <c r="B6" s="6" t="n">
        <v>892712</v>
      </c>
      <c r="C6" s="8" t="n">
        <v>63567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Mar. 31, 2021</t>
        </is>
      </c>
      <c r="C1" s="2" t="inlineStr">
        <is>
          <t>Jun. 30, 2020</t>
        </is>
      </c>
    </row>
    <row r="2">
      <c r="A2" s="3" t="inlineStr">
        <is>
          <t>Construction in Progress (Details) - Schedule of construction in progress [Line Items]</t>
        </is>
      </c>
    </row>
    <row r="3">
      <c r="A3" s="4" t="inlineStr">
        <is>
          <t>Total</t>
        </is>
      </c>
      <c r="B3" s="6" t="n">
        <v>551234</v>
      </c>
      <c r="C3" s="6" t="n">
        <v>511664</v>
      </c>
    </row>
    <row r="4">
      <c r="A4" s="4" t="inlineStr">
        <is>
          <t>Plant - HLJ Huimeijia [Member]</t>
        </is>
      </c>
    </row>
    <row r="5">
      <c r="A5" s="3" t="inlineStr">
        <is>
          <t>Construction in Progress (Details) - Schedule of construction in progress [Line Items]</t>
        </is>
      </c>
    </row>
    <row r="6">
      <c r="A6" s="4" t="inlineStr">
        <is>
          <t>Total</t>
        </is>
      </c>
      <c r="B6" s="5" t="n">
        <v>551234</v>
      </c>
      <c r="C6" s="5" t="n">
        <v>511664</v>
      </c>
    </row>
    <row r="7">
      <c r="A7" s="4" t="inlineStr">
        <is>
          <t>Factory Maintenance - Humankind [Member]</t>
        </is>
      </c>
    </row>
    <row r="8">
      <c r="A8" s="3" t="inlineStr">
        <is>
          <t>Construction in Progress (Details) - Schedule of construction in progress [Line Items]</t>
        </is>
      </c>
    </row>
    <row r="9">
      <c r="A9" s="4" t="inlineStr">
        <is>
          <t>Total</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Plants and Equipment (Details) - USD ($)</t>
        </is>
      </c>
      <c r="B1" s="2" t="inlineStr">
        <is>
          <t>9 Months Ended</t>
        </is>
      </c>
    </row>
    <row r="2">
      <c r="B2" s="2" t="inlineStr">
        <is>
          <t>Mar. 31, 2021</t>
        </is>
      </c>
      <c r="C2" s="2" t="inlineStr">
        <is>
          <t>Mar. 31, 2020</t>
        </is>
      </c>
    </row>
    <row r="3">
      <c r="A3" s="3" t="inlineStr">
        <is>
          <t>Property, Plants and Equipment (Textual)</t>
        </is>
      </c>
    </row>
    <row r="4">
      <c r="A4" s="4" t="inlineStr">
        <is>
          <t>Depreciation expense</t>
        </is>
      </c>
      <c r="B4" s="6" t="n">
        <v>423813</v>
      </c>
      <c r="C4" s="6" t="n">
        <v>254553</v>
      </c>
    </row>
    <row r="5">
      <c r="A5" s="4" t="inlineStr">
        <is>
          <t>Depreciation expense charged to operations</t>
        </is>
      </c>
      <c r="B5" s="5" t="n">
        <v>104635</v>
      </c>
      <c r="C5" s="5" t="n">
        <v>94770</v>
      </c>
    </row>
    <row r="6">
      <c r="A6" s="4" t="inlineStr">
        <is>
          <t>Depreciation expense charged to cost of goods sold</t>
        </is>
      </c>
      <c r="B6" s="6" t="n">
        <v>319178</v>
      </c>
      <c r="C6" s="6" t="n">
        <v>1597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778675</v>
      </c>
      <c r="C4" s="6" t="n">
        <v>2423720</v>
      </c>
      <c r="D4" s="6" t="n">
        <v>6060473</v>
      </c>
      <c r="E4" s="6" t="n">
        <v>7899632</v>
      </c>
    </row>
    <row r="5">
      <c r="A5" s="4" t="inlineStr">
        <is>
          <t>COST OF GOODS SOLD</t>
        </is>
      </c>
      <c r="B5" s="5" t="n">
        <v>-292316</v>
      </c>
      <c r="C5" s="5" t="n">
        <v>-566692</v>
      </c>
      <c r="D5" s="5" t="n">
        <v>-2538429</v>
      </c>
      <c r="E5" s="5" t="n">
        <v>-1762098</v>
      </c>
    </row>
    <row r="6">
      <c r="A6" s="4" t="inlineStr">
        <is>
          <t>GROSS PROFIT</t>
        </is>
      </c>
      <c r="B6" s="5" t="n">
        <v>486359</v>
      </c>
      <c r="C6" s="5" t="n">
        <v>1857028</v>
      </c>
      <c r="D6" s="5" t="n">
        <v>3522044</v>
      </c>
      <c r="E6" s="5" t="n">
        <v>6137534</v>
      </c>
    </row>
    <row r="7">
      <c r="A7" s="3" t="inlineStr">
        <is>
          <t>OPERATING EXPENSES</t>
        </is>
      </c>
    </row>
    <row r="8">
      <c r="A8" s="4" t="inlineStr">
        <is>
          <t>Selling, general and administrative expenses</t>
        </is>
      </c>
      <c r="B8" s="5" t="n">
        <v>166236</v>
      </c>
      <c r="C8" s="5" t="n">
        <v>389009</v>
      </c>
      <c r="D8" s="5" t="n">
        <v>883527</v>
      </c>
      <c r="E8" s="5" t="n">
        <v>1389300</v>
      </c>
    </row>
    <row r="9">
      <c r="A9" s="4" t="inlineStr">
        <is>
          <t>Depreciation and amortization expenses</t>
        </is>
      </c>
      <c r="B9" s="5" t="n">
        <v>155627</v>
      </c>
      <c r="C9" s="5" t="n">
        <v>145817</v>
      </c>
      <c r="D9" s="5" t="n">
        <v>465767</v>
      </c>
      <c r="E9" s="5" t="n">
        <v>435733</v>
      </c>
    </row>
    <row r="10">
      <c r="A10" s="4" t="inlineStr">
        <is>
          <t>Total operating expenses</t>
        </is>
      </c>
      <c r="B10" s="5" t="n">
        <v>-321863</v>
      </c>
      <c r="C10" s="5" t="n">
        <v>-534826</v>
      </c>
      <c r="D10" s="5" t="n">
        <v>-1349294</v>
      </c>
      <c r="E10" s="5" t="n">
        <v>-1825033</v>
      </c>
    </row>
    <row r="11">
      <c r="A11" s="4" t="inlineStr">
        <is>
          <t>INCOME (LOSS) FROM OPERATIONS</t>
        </is>
      </c>
      <c r="B11" s="5" t="n">
        <v>164496</v>
      </c>
      <c r="C11" s="5" t="n">
        <v>1322202</v>
      </c>
      <c r="D11" s="5" t="n">
        <v>2172750</v>
      </c>
      <c r="E11" s="5" t="n">
        <v>4312501</v>
      </c>
    </row>
    <row r="12">
      <c r="A12" s="3" t="inlineStr">
        <is>
          <t>OTHER INCOME/(EXPENSES)</t>
        </is>
      </c>
    </row>
    <row r="13">
      <c r="A13" s="4" t="inlineStr">
        <is>
          <t>Interest income</t>
        </is>
      </c>
      <c r="B13" s="5" t="n">
        <v>35687</v>
      </c>
      <c r="C13" s="5" t="n">
        <v>31801</v>
      </c>
      <c r="D13" s="5" t="n">
        <v>102090</v>
      </c>
      <c r="E13" s="5" t="n">
        <v>93842</v>
      </c>
    </row>
    <row r="14">
      <c r="A14" s="4" t="inlineStr">
        <is>
          <t>Interest expense</t>
        </is>
      </c>
      <c r="E14" s="5" t="n">
        <v>-1</v>
      </c>
    </row>
    <row r="15">
      <c r="A15" s="4" t="inlineStr">
        <is>
          <t>Other income/(expenses), net</t>
        </is>
      </c>
      <c r="B15" s="5" t="n">
        <v>7</v>
      </c>
      <c r="C15" s="5" t="n">
        <v>-1</v>
      </c>
      <c r="D15" s="5" t="n">
        <v>511</v>
      </c>
      <c r="E15" s="5" t="n">
        <v>-417</v>
      </c>
    </row>
    <row r="16">
      <c r="A16" s="4" t="inlineStr">
        <is>
          <t>Bank charges</t>
        </is>
      </c>
      <c r="B16" s="5" t="n">
        <v>-155</v>
      </c>
      <c r="C16" s="5" t="n">
        <v>-186</v>
      </c>
      <c r="D16" s="5" t="n">
        <v>-646</v>
      </c>
      <c r="E16" s="5" t="n">
        <v>-548</v>
      </c>
    </row>
    <row r="17">
      <c r="A17" s="4" t="inlineStr">
        <is>
          <t>Total other income, net</t>
        </is>
      </c>
      <c r="B17" s="5" t="n">
        <v>35539</v>
      </c>
      <c r="C17" s="5" t="n">
        <v>31614</v>
      </c>
      <c r="D17" s="5" t="n">
        <v>101955</v>
      </c>
      <c r="E17" s="5" t="n">
        <v>92876</v>
      </c>
    </row>
    <row r="18">
      <c r="A18" s="4" t="inlineStr">
        <is>
          <t>INCOME/(LOSS) BEFORE INCOME TAXES</t>
        </is>
      </c>
      <c r="B18" s="5" t="n">
        <v>200035</v>
      </c>
      <c r="C18" s="5" t="n">
        <v>1353816</v>
      </c>
      <c r="D18" s="5" t="n">
        <v>2274705</v>
      </c>
      <c r="E18" s="5" t="n">
        <v>4405377</v>
      </c>
    </row>
    <row r="19">
      <c r="A19" s="4" t="inlineStr">
        <is>
          <t>Provision for income taxes</t>
        </is>
      </c>
      <c r="B19" s="5" t="n">
        <v>-98003</v>
      </c>
      <c r="C19" s="5" t="n">
        <v>-361094</v>
      </c>
      <c r="D19" s="5" t="n">
        <v>-716938</v>
      </c>
      <c r="E19" s="5" t="n">
        <v>-1229497</v>
      </c>
    </row>
    <row r="20">
      <c r="A20" s="4" t="inlineStr">
        <is>
          <t>NET INCOME (LOSS)</t>
        </is>
      </c>
      <c r="B20" s="5" t="n">
        <v>102032</v>
      </c>
      <c r="C20" s="5" t="n">
        <v>992722</v>
      </c>
      <c r="D20" s="5" t="n">
        <v>1557767</v>
      </c>
      <c r="E20" s="5" t="n">
        <v>3175880</v>
      </c>
    </row>
    <row r="21">
      <c r="A21" s="4" t="inlineStr">
        <is>
          <t>Foreign currency translation gain (loss)</t>
        </is>
      </c>
      <c r="B21" s="5" t="n">
        <v>-202904</v>
      </c>
      <c r="C21" s="5" t="n">
        <v>-677194</v>
      </c>
      <c r="D21" s="5" t="n">
        <v>3174277</v>
      </c>
      <c r="E21" s="5" t="n">
        <v>-1170183</v>
      </c>
    </row>
    <row r="22">
      <c r="A22" s="4" t="inlineStr">
        <is>
          <t>COMPREHENSIVE INCOME</t>
        </is>
      </c>
      <c r="B22" s="6" t="n">
        <v>-100872</v>
      </c>
      <c r="C22" s="6" t="n">
        <v>315528</v>
      </c>
      <c r="D22" s="6" t="n">
        <v>4732044</v>
      </c>
      <c r="E22" s="6" t="n">
        <v>2005697</v>
      </c>
    </row>
    <row r="23">
      <c r="A23" s="4" t="inlineStr">
        <is>
          <t>Basic &amp; diluted earnings per share (in Dollars per share)</t>
        </is>
      </c>
      <c r="B23" s="7" t="n">
        <v>0.0016</v>
      </c>
      <c r="C23" s="7" t="n">
        <v>0.0151</v>
      </c>
      <c r="D23" s="7" t="n">
        <v>0.0238</v>
      </c>
      <c r="E23" s="7" t="n">
        <v>0.0485</v>
      </c>
    </row>
    <row r="24">
      <c r="A24" s="3" t="inlineStr">
        <is>
          <t>Weighted average shares outstanding:</t>
        </is>
      </c>
    </row>
    <row r="25">
      <c r="A25" s="4" t="inlineStr">
        <is>
          <t>Basic &amp; diluted weighted average shares outstanding (in Shares)</t>
        </is>
      </c>
      <c r="B25" s="5" t="n">
        <v>65539737</v>
      </c>
      <c r="C25" s="5" t="n">
        <v>65539737</v>
      </c>
      <c r="D25" s="5" t="n">
        <v>65539737</v>
      </c>
      <c r="E25" s="5" t="n">
        <v>65539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s and Equipment (Details) - Schedule of property, plants and equipment - USD ($)</t>
        </is>
      </c>
      <c r="B1" s="2" t="inlineStr">
        <is>
          <t>Mar. 31, 2021</t>
        </is>
      </c>
      <c r="C1" s="2" t="inlineStr">
        <is>
          <t>Jun. 30, 2020</t>
        </is>
      </c>
    </row>
    <row r="2">
      <c r="A2" s="3" t="inlineStr">
        <is>
          <t>Property, Plant and Equipment [Line Items]</t>
        </is>
      </c>
    </row>
    <row r="3">
      <c r="A3" s="4" t="inlineStr">
        <is>
          <t>Less: Accumulated Depreciation</t>
        </is>
      </c>
      <c r="B3" s="6" t="n">
        <v>-3533477</v>
      </c>
      <c r="C3" s="6" t="n">
        <v>-2986445</v>
      </c>
    </row>
    <row r="4">
      <c r="A4" s="4" t="inlineStr">
        <is>
          <t>Total</t>
        </is>
      </c>
      <c r="B4" s="5" t="n">
        <v>3661448</v>
      </c>
      <c r="C4" s="5" t="n">
        <v>3677798</v>
      </c>
    </row>
    <row r="5">
      <c r="A5" s="4" t="inlineStr">
        <is>
          <t>Building, Warehouses and Improvements [Member]</t>
        </is>
      </c>
    </row>
    <row r="6">
      <c r="A6" s="3" t="inlineStr">
        <is>
          <t>Property, Plant and Equipment [Line Items]</t>
        </is>
      </c>
    </row>
    <row r="7">
      <c r="A7" s="4" t="inlineStr">
        <is>
          <t>Property, plants and equipment, Gross</t>
        </is>
      </c>
      <c r="B7" s="5" t="n">
        <v>4034616</v>
      </c>
      <c r="C7" s="5" t="n">
        <v>3741542</v>
      </c>
    </row>
    <row r="8">
      <c r="A8" s="4" t="inlineStr">
        <is>
          <t>Machinery and Equipment [Member]</t>
        </is>
      </c>
    </row>
    <row r="9">
      <c r="A9" s="3" t="inlineStr">
        <is>
          <t>Property, Plant and Equipment [Line Items]</t>
        </is>
      </c>
    </row>
    <row r="10">
      <c r="A10" s="4" t="inlineStr">
        <is>
          <t>Property, plants and equipment, Gross</t>
        </is>
      </c>
      <c r="B10" s="5" t="n">
        <v>1873364</v>
      </c>
      <c r="C10" s="5" t="n">
        <v>1729239</v>
      </c>
    </row>
    <row r="11">
      <c r="A11" s="4" t="inlineStr">
        <is>
          <t>Office Equipment [Member]</t>
        </is>
      </c>
    </row>
    <row r="12">
      <c r="A12" s="3" t="inlineStr">
        <is>
          <t>Property, Plant and Equipment [Line Items]</t>
        </is>
      </c>
    </row>
    <row r="13">
      <c r="A13" s="4" t="inlineStr">
        <is>
          <t>Property, plants and equipment, Gross</t>
        </is>
      </c>
      <c r="B13" s="5" t="n">
        <v>80110</v>
      </c>
      <c r="C13" s="5" t="n">
        <v>74291</v>
      </c>
    </row>
    <row r="14">
      <c r="A14" s="4" t="inlineStr">
        <is>
          <t>Vehicles [Member]</t>
        </is>
      </c>
    </row>
    <row r="15">
      <c r="A15" s="3" t="inlineStr">
        <is>
          <t>Property, Plant and Equipment [Line Items]</t>
        </is>
      </c>
    </row>
    <row r="16">
      <c r="A16" s="4" t="inlineStr">
        <is>
          <t>Property, plants and equipment, Gross</t>
        </is>
      </c>
      <c r="B16" s="5" t="n">
        <v>222672</v>
      </c>
      <c r="C16" s="5" t="n">
        <v>206497</v>
      </c>
    </row>
    <row r="17">
      <c r="A17" s="4" t="inlineStr">
        <is>
          <t>Others [Member]</t>
        </is>
      </c>
    </row>
    <row r="18">
      <c r="A18" s="3" t="inlineStr">
        <is>
          <t>Property, Plant and Equipment [Line Items]</t>
        </is>
      </c>
    </row>
    <row r="19">
      <c r="A19" s="4" t="inlineStr">
        <is>
          <t>Property, plants and equipment, Gross</t>
        </is>
      </c>
      <c r="B19" s="6" t="n">
        <v>984163</v>
      </c>
      <c r="C19" s="6" t="n">
        <v>912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Details) - USD ($)</t>
        </is>
      </c>
      <c r="B1" s="2" t="inlineStr">
        <is>
          <t>9 Months Ended</t>
        </is>
      </c>
    </row>
    <row r="2">
      <c r="B2" s="2" t="inlineStr">
        <is>
          <t>Mar. 31, 2021</t>
        </is>
      </c>
      <c r="C2" s="2" t="inlineStr">
        <is>
          <t>Mar. 31, 2020</t>
        </is>
      </c>
    </row>
    <row r="3">
      <c r="A3" s="3" t="inlineStr">
        <is>
          <t>Intangible Assets (Details) [Line Items]</t>
        </is>
      </c>
    </row>
    <row r="4">
      <c r="A4" s="4" t="inlineStr">
        <is>
          <t>Finite-lived intangible asset, useful life</t>
        </is>
      </c>
      <c r="B4" s="4" t="inlineStr">
        <is>
          <t>10 years</t>
        </is>
      </c>
    </row>
    <row r="5">
      <c r="A5" s="4" t="inlineStr">
        <is>
          <t>Amortization expense (in Dollars)</t>
        </is>
      </c>
      <c r="B5" s="6" t="n">
        <v>361132</v>
      </c>
      <c r="C5" s="6" t="n">
        <v>340963</v>
      </c>
    </row>
    <row r="6">
      <c r="A6" s="4" t="inlineStr">
        <is>
          <t>Commercial Purpose [Member]</t>
        </is>
      </c>
    </row>
    <row r="7">
      <c r="A7" s="3" t="inlineStr">
        <is>
          <t>Intangible Assets (Details) [Line Items]</t>
        </is>
      </c>
    </row>
    <row r="8">
      <c r="A8" s="4" t="inlineStr">
        <is>
          <t>Finite-lived intangible asset, useful life</t>
        </is>
      </c>
      <c r="B8" s="4" t="inlineStr">
        <is>
          <t>50 years</t>
        </is>
      </c>
    </row>
    <row r="9">
      <c r="A9" s="4" t="inlineStr">
        <is>
          <t>Residential Purpose [Member]</t>
        </is>
      </c>
    </row>
    <row r="10">
      <c r="A10" s="3" t="inlineStr">
        <is>
          <t>Intangible Assets (Details) [Line Items]</t>
        </is>
      </c>
    </row>
    <row r="11">
      <c r="A11" s="4" t="inlineStr">
        <is>
          <t>Finite-lived intangible asset, useful life</t>
        </is>
      </c>
      <c r="B11" s="4" t="inlineStr">
        <is>
          <t>7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1</t>
        </is>
      </c>
      <c r="C1" s="2" t="inlineStr">
        <is>
          <t>Jun. 30, 2020</t>
        </is>
      </c>
    </row>
    <row r="2">
      <c r="A2" s="3" t="inlineStr">
        <is>
          <t>Finite-Lived Intangible Assets [Line Items]</t>
        </is>
      </c>
    </row>
    <row r="3">
      <c r="A3" s="4" t="inlineStr">
        <is>
          <t>Less: Accumulated Amortization</t>
        </is>
      </c>
      <c r="B3" s="6" t="n">
        <v>-4549228</v>
      </c>
      <c r="C3" s="6" t="n">
        <v>-3877384</v>
      </c>
    </row>
    <row r="4">
      <c r="A4" s="4" t="inlineStr">
        <is>
          <t>Total</t>
        </is>
      </c>
      <c r="B4" s="5" t="n">
        <v>2057696</v>
      </c>
      <c r="C4" s="5" t="n">
        <v>2249614</v>
      </c>
    </row>
    <row r="5">
      <c r="A5" s="4" t="inlineStr">
        <is>
          <t>Land Use Rights [Member] | Humankind [Member]</t>
        </is>
      </c>
    </row>
    <row r="6">
      <c r="A6" s="3" t="inlineStr">
        <is>
          <t>Finite-Lived Intangible Assets [Line Items]</t>
        </is>
      </c>
    </row>
    <row r="7">
      <c r="A7" s="4" t="inlineStr">
        <is>
          <t>Finite-Lived Intangible Assets, gross</t>
        </is>
      </c>
      <c r="B7" s="5" t="n">
        <v>967365</v>
      </c>
      <c r="C7" s="5" t="n">
        <v>897096</v>
      </c>
    </row>
    <row r="8">
      <c r="A8" s="4" t="inlineStr">
        <is>
          <t>Land Use Rights [Member] | HLJ Huimeijia [Member]</t>
        </is>
      </c>
    </row>
    <row r="9">
      <c r="A9" s="3" t="inlineStr">
        <is>
          <t>Finite-Lived Intangible Assets [Line Items]</t>
        </is>
      </c>
    </row>
    <row r="10">
      <c r="A10" s="4" t="inlineStr">
        <is>
          <t>Finite-Lived Intangible Assets, gross</t>
        </is>
      </c>
      <c r="B10" s="5" t="n">
        <v>661663</v>
      </c>
      <c r="C10" s="5" t="n">
        <v>613600</v>
      </c>
    </row>
    <row r="11">
      <c r="A11" s="4" t="inlineStr">
        <is>
          <t>Health Supplement Product Patents [Member] | Humankind [Member]</t>
        </is>
      </c>
    </row>
    <row r="12">
      <c r="A12" s="3" t="inlineStr">
        <is>
          <t>Finite-Lived Intangible Assets [Line Items]</t>
        </is>
      </c>
    </row>
    <row r="13">
      <c r="A13" s="4" t="inlineStr">
        <is>
          <t>Finite-Lived Intangible Assets, gross</t>
        </is>
      </c>
      <c r="B13" s="5" t="n">
        <v>4578896</v>
      </c>
      <c r="C13" s="5" t="n">
        <v>4246285</v>
      </c>
    </row>
    <row r="14">
      <c r="A14" s="4" t="inlineStr">
        <is>
          <t>Pharmaceutical Patents [Member] | HLJ Huimeijia [Member]</t>
        </is>
      </c>
    </row>
    <row r="15">
      <c r="A15" s="3" t="inlineStr">
        <is>
          <t>Finite-Lived Intangible Assets [Line Items]</t>
        </is>
      </c>
    </row>
    <row r="16">
      <c r="A16" s="4" t="inlineStr">
        <is>
          <t>Finite-Lived Intangible Assets, gross</t>
        </is>
      </c>
      <c r="B16" s="6" t="n">
        <v>399000</v>
      </c>
      <c r="C16" s="6" t="n">
        <v>370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Debts (Details) - Schedule of related party debts - USD ($)</t>
        </is>
      </c>
      <c r="B1" s="2" t="inlineStr">
        <is>
          <t>Mar. 31, 2021</t>
        </is>
      </c>
      <c r="C1" s="2" t="inlineStr">
        <is>
          <t>Jun. 30, 2020</t>
        </is>
      </c>
    </row>
    <row r="2">
      <c r="A2" s="3" t="inlineStr">
        <is>
          <t>Related Party Transaction [Line Items]</t>
        </is>
      </c>
    </row>
    <row r="3">
      <c r="A3" s="4" t="inlineStr">
        <is>
          <t>Related Party Debts, Held for Continuing Operations</t>
        </is>
      </c>
      <c r="B3" s="6" t="n">
        <v>7927301</v>
      </c>
      <c r="C3" s="6" t="n">
        <v>7259862</v>
      </c>
    </row>
    <row r="4">
      <c r="A4" s="4" t="inlineStr">
        <is>
          <t>Mr. Xin Sun [Member]</t>
        </is>
      </c>
    </row>
    <row r="5">
      <c r="A5" s="3" t="inlineStr">
        <is>
          <t>Related Party Transaction [Line Items]</t>
        </is>
      </c>
    </row>
    <row r="6">
      <c r="A6" s="4" t="inlineStr">
        <is>
          <t>Related Party Debts, Held for Continuing Operations</t>
        </is>
      </c>
      <c r="B6" s="5" t="n">
        <v>7891610</v>
      </c>
      <c r="C6" s="5" t="n">
        <v>7226764</v>
      </c>
    </row>
    <row r="7">
      <c r="A7" s="4" t="inlineStr">
        <is>
          <t>Mr. Kai Sun [Member]</t>
        </is>
      </c>
    </row>
    <row r="8">
      <c r="A8" s="3" t="inlineStr">
        <is>
          <t>Related Party Transaction [Line Items]</t>
        </is>
      </c>
    </row>
    <row r="9">
      <c r="A9" s="4" t="inlineStr">
        <is>
          <t>Related Party Debts, Held for Continuing Operations</t>
        </is>
      </c>
      <c r="B9" s="6" t="n">
        <v>35691</v>
      </c>
      <c r="C9" s="6" t="n">
        <v>33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Details)</t>
        </is>
      </c>
      <c r="B1" s="2" t="inlineStr">
        <is>
          <t>9 Months Ended</t>
        </is>
      </c>
    </row>
    <row r="2">
      <c r="B2" s="2" t="inlineStr">
        <is>
          <t>Mar. 31, 2021</t>
        </is>
      </c>
    </row>
    <row r="3">
      <c r="A3" s="4" t="inlineStr">
        <is>
          <t>United States [Member]</t>
        </is>
      </c>
    </row>
    <row r="4">
      <c r="A4" s="3" t="inlineStr">
        <is>
          <t>Income Taxes (Details) [Line Items]</t>
        </is>
      </c>
    </row>
    <row r="5">
      <c r="A5" s="4" t="inlineStr">
        <is>
          <t>Description of federal corporate net operating loss expired years</t>
        </is>
      </c>
      <c r="B5" s="4" t="inlineStr">
        <is>
          <t>Net operating loss carry forwards are available to reduce future years&amp;#x2019; taxable income.</t>
        </is>
      </c>
    </row>
    <row r="6">
      <c r="A6" s="4" t="inlineStr">
        <is>
          <t>Valuation allowance on deferred tax asset</t>
        </is>
      </c>
      <c r="B6" s="4" t="inlineStr">
        <is>
          <t>100.00%</t>
        </is>
      </c>
    </row>
    <row r="7">
      <c r="A7" s="4" t="inlineStr">
        <is>
          <t>People’s Republic of China [Member]</t>
        </is>
      </c>
    </row>
    <row r="8">
      <c r="A8" s="3" t="inlineStr">
        <is>
          <t>Income Taxes (Details) [Line Items]</t>
        </is>
      </c>
    </row>
    <row r="9">
      <c r="A9" s="4" t="inlineStr">
        <is>
          <t>Standard EIT rate under EIT law</t>
        </is>
      </c>
      <c r="B9" s="4" t="inlineStr">
        <is>
          <t>2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Schedule of provision for income taxe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urrent provision:</t>
        </is>
      </c>
    </row>
    <row r="4">
      <c r="A4" s="4" t="inlineStr">
        <is>
          <t>USA</t>
        </is>
      </c>
      <c r="B4" s="4" t="inlineStr">
        <is>
          <t xml:space="preserve"> </t>
        </is>
      </c>
      <c r="C4" s="4" t="inlineStr">
        <is>
          <t xml:space="preserve"> </t>
        </is>
      </c>
    </row>
    <row r="5">
      <c r="A5" s="4" t="inlineStr">
        <is>
          <t>PRC</t>
        </is>
      </c>
      <c r="B5" s="5" t="n">
        <v>98003</v>
      </c>
      <c r="C5" s="5" t="n">
        <v>361094</v>
      </c>
      <c r="D5" s="6" t="n">
        <v>716938</v>
      </c>
      <c r="E5" s="6" t="n">
        <v>1229497</v>
      </c>
    </row>
    <row r="6">
      <c r="A6" s="4" t="inlineStr">
        <is>
          <t>Total current provision</t>
        </is>
      </c>
      <c r="B6" s="5" t="n">
        <v>98003</v>
      </c>
      <c r="C6" s="5" t="n">
        <v>361094</v>
      </c>
      <c r="D6" s="5" t="n">
        <v>716938</v>
      </c>
      <c r="E6" s="5" t="n">
        <v>1229497</v>
      </c>
    </row>
    <row r="7">
      <c r="A7" s="3" t="inlineStr">
        <is>
          <t>Deferred provision:</t>
        </is>
      </c>
    </row>
    <row r="8">
      <c r="A8" s="4" t="inlineStr">
        <is>
          <t>USA</t>
        </is>
      </c>
      <c r="B8" s="4" t="inlineStr">
        <is>
          <t xml:space="preserve"> </t>
        </is>
      </c>
      <c r="C8" s="4" t="inlineStr">
        <is>
          <t xml:space="preserve"> </t>
        </is>
      </c>
      <c r="D8" s="4" t="inlineStr">
        <is>
          <t xml:space="preserve"> </t>
        </is>
      </c>
      <c r="E8" s="4" t="inlineStr">
        <is>
          <t xml:space="preserve"> </t>
        </is>
      </c>
    </row>
    <row r="9">
      <c r="A9" s="4" t="inlineStr">
        <is>
          <t>PRC</t>
        </is>
      </c>
      <c r="B9" s="4" t="inlineStr">
        <is>
          <t xml:space="preserve"> </t>
        </is>
      </c>
      <c r="C9" s="4" t="inlineStr">
        <is>
          <t xml:space="preserve"> </t>
        </is>
      </c>
      <c r="D9" s="4" t="inlineStr">
        <is>
          <t xml:space="preserve"> </t>
        </is>
      </c>
      <c r="E9" s="4" t="inlineStr">
        <is>
          <t xml:space="preserve"> </t>
        </is>
      </c>
    </row>
    <row r="10">
      <c r="A10" s="4" t="inlineStr">
        <is>
          <t>Total deferred provision</t>
        </is>
      </c>
      <c r="B10" s="4" t="inlineStr">
        <is>
          <t xml:space="preserve"> </t>
        </is>
      </c>
      <c r="C10" s="4" t="inlineStr">
        <is>
          <t xml:space="preserve"> </t>
        </is>
      </c>
      <c r="D10" s="4" t="inlineStr">
        <is>
          <t xml:space="preserve"> </t>
        </is>
      </c>
      <c r="E10" s="4" t="inlineStr">
        <is>
          <t xml:space="preserve"> </t>
        </is>
      </c>
    </row>
    <row r="11">
      <c r="A11" s="4" t="inlineStr">
        <is>
          <t>Total provision for income taxes</t>
        </is>
      </c>
      <c r="B11" s="6" t="n">
        <v>98003</v>
      </c>
      <c r="C11" s="6" t="n">
        <v>361094</v>
      </c>
      <c r="D11" s="6" t="n">
        <v>716938</v>
      </c>
      <c r="E11" s="6" t="n">
        <v>12294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Mar. 31, 2021</t>
        </is>
      </c>
      <c r="C1" s="2" t="inlineStr">
        <is>
          <t>Jun. 30, 2020</t>
        </is>
      </c>
    </row>
    <row r="2">
      <c r="A2" s="3" t="inlineStr">
        <is>
          <t>Deferred tax assets</t>
        </is>
      </c>
    </row>
    <row r="3">
      <c r="A3" s="4" t="inlineStr">
        <is>
          <t>Net operating loss carry forward</t>
        </is>
      </c>
      <c r="B3" s="6" t="n">
        <v>1173720</v>
      </c>
      <c r="C3" s="6" t="n">
        <v>1075533</v>
      </c>
    </row>
    <row r="4">
      <c r="A4" s="4" t="inlineStr">
        <is>
          <t>Allowances for doubtful accounts</t>
        </is>
      </c>
      <c r="B4" s="5" t="n">
        <v>18192</v>
      </c>
      <c r="C4" s="5" t="n">
        <v>17001</v>
      </c>
    </row>
    <row r="5">
      <c r="A5" s="4" t="inlineStr">
        <is>
          <t>Valuation allowance</t>
        </is>
      </c>
      <c r="B5" s="5" t="n">
        <v>-1185652</v>
      </c>
      <c r="C5" s="5" t="n">
        <v>-1086728</v>
      </c>
    </row>
    <row r="6">
      <c r="A6" s="4" t="inlineStr">
        <is>
          <t>Total</t>
        </is>
      </c>
      <c r="B6" s="6" t="n">
        <v>6260</v>
      </c>
      <c r="C6" s="6" t="n">
        <v>5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shar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basic and diluted net income per share [Abstract]</t>
        </is>
      </c>
    </row>
    <row r="4">
      <c r="A4" s="4" t="inlineStr">
        <is>
          <t>Net income/(loss) attributable to China Health Industries Holdings</t>
        </is>
      </c>
      <c r="B4" s="6" t="n">
        <v>102032</v>
      </c>
      <c r="C4" s="6" t="n">
        <v>992722</v>
      </c>
      <c r="D4" s="6" t="n">
        <v>1557767</v>
      </c>
      <c r="E4" s="6" t="n">
        <v>3175880</v>
      </c>
    </row>
    <row r="5">
      <c r="A5" s="3" t="inlineStr">
        <is>
          <t>Net income/(loss) per share:</t>
        </is>
      </c>
    </row>
    <row r="6">
      <c r="A6" s="4" t="inlineStr">
        <is>
          <t>Basic &amp; diluted</t>
        </is>
      </c>
      <c r="B6" s="7" t="n">
        <v>0.0016</v>
      </c>
      <c r="C6" s="7" t="n">
        <v>0.0151</v>
      </c>
      <c r="D6" s="7" t="n">
        <v>0.0238</v>
      </c>
      <c r="E6" s="7" t="n">
        <v>0.0485</v>
      </c>
    </row>
    <row r="7">
      <c r="A7" s="3" t="inlineStr">
        <is>
          <t>Weighted average shares outstanding:</t>
        </is>
      </c>
    </row>
    <row r="8">
      <c r="A8" s="4" t="inlineStr">
        <is>
          <t>Basic &amp; diluted</t>
        </is>
      </c>
      <c r="B8" s="5" t="n">
        <v>65539737</v>
      </c>
      <c r="C8" s="5" t="n">
        <v>65539737</v>
      </c>
      <c r="D8" s="5" t="n">
        <v>65539737</v>
      </c>
      <c r="E8" s="5" t="n">
        <v>655397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Major Suppliers and Customers (Details)</t>
        </is>
      </c>
      <c r="B1" s="2" t="inlineStr">
        <is>
          <t>9 Months Ended</t>
        </is>
      </c>
    </row>
    <row r="2">
      <c r="B2" s="2" t="inlineStr">
        <is>
          <t>Mar. 31, 2021</t>
        </is>
      </c>
      <c r="C2" s="2" t="inlineStr">
        <is>
          <t>Mar. 31, 2020</t>
        </is>
      </c>
    </row>
    <row r="3">
      <c r="A3" s="3" t="inlineStr">
        <is>
          <t>Major Suppliers and Customers (Details) [Line Items]</t>
        </is>
      </c>
    </row>
    <row r="4">
      <c r="A4" s="4" t="inlineStr">
        <is>
          <t>Number of suppliers</t>
        </is>
      </c>
      <c r="B4" s="5" t="n">
        <v>3</v>
      </c>
      <c r="C4" s="5" t="n">
        <v>3</v>
      </c>
    </row>
    <row r="5">
      <c r="A5" s="4" t="inlineStr">
        <is>
          <t>Number of customers</t>
        </is>
      </c>
      <c r="B5" s="5" t="n">
        <v>6</v>
      </c>
      <c r="C5" s="5" t="n">
        <v>6</v>
      </c>
    </row>
    <row r="6">
      <c r="A6" s="4" t="inlineStr">
        <is>
          <t>Purchase [Member]</t>
        </is>
      </c>
    </row>
    <row r="7">
      <c r="A7" s="3" t="inlineStr">
        <is>
          <t>Major Suppliers and Customers (Details) [Line Items]</t>
        </is>
      </c>
    </row>
    <row r="8">
      <c r="A8" s="4" t="inlineStr">
        <is>
          <t>Concentration risk, percentage</t>
        </is>
      </c>
      <c r="B8" s="4" t="inlineStr">
        <is>
          <t>78.00%</t>
        </is>
      </c>
      <c r="C8" s="4" t="inlineStr">
        <is>
          <t>75.00%</t>
        </is>
      </c>
    </row>
    <row r="9">
      <c r="A9" s="4" t="inlineStr">
        <is>
          <t>Total sales [Member]</t>
        </is>
      </c>
    </row>
    <row r="10">
      <c r="A10" s="3" t="inlineStr">
        <is>
          <t>Major Suppliers and Customers (Details) [Line Items]</t>
        </is>
      </c>
    </row>
    <row r="11">
      <c r="A11" s="4" t="inlineStr">
        <is>
          <t>Concentration risk, percentage</t>
        </is>
      </c>
      <c r="B11" s="4" t="inlineStr">
        <is>
          <t>90.00%</t>
        </is>
      </c>
      <c r="C11" s="4" t="inlineStr">
        <is>
          <t>83.00%</t>
        </is>
      </c>
    </row>
    <row r="12">
      <c r="A12" s="4" t="inlineStr">
        <is>
          <t>Supplier One [Member] | Purchase [Member]</t>
        </is>
      </c>
    </row>
    <row r="13">
      <c r="A13" s="3" t="inlineStr">
        <is>
          <t>Major Suppliers and Customers (Details) [Line Items]</t>
        </is>
      </c>
    </row>
    <row r="14">
      <c r="A14" s="4" t="inlineStr">
        <is>
          <t>Concentration risk, percentage</t>
        </is>
      </c>
      <c r="B14" s="4" t="inlineStr">
        <is>
          <t>40.00%</t>
        </is>
      </c>
      <c r="C14" s="4" t="inlineStr">
        <is>
          <t>29.00%</t>
        </is>
      </c>
    </row>
    <row r="15">
      <c r="A15" s="4" t="inlineStr">
        <is>
          <t>Supplier Two [Member] | Purchase [Member]</t>
        </is>
      </c>
    </row>
    <row r="16">
      <c r="A16" s="3" t="inlineStr">
        <is>
          <t>Major Suppliers and Customers (Details) [Line Items]</t>
        </is>
      </c>
    </row>
    <row r="17">
      <c r="A17" s="4" t="inlineStr">
        <is>
          <t>Concentration risk, percentage</t>
        </is>
      </c>
      <c r="B17" s="4" t="inlineStr">
        <is>
          <t>22.00%</t>
        </is>
      </c>
      <c r="C17" s="4" t="inlineStr">
        <is>
          <t>24.00%</t>
        </is>
      </c>
    </row>
    <row r="18">
      <c r="A18" s="4" t="inlineStr">
        <is>
          <t>Supplier Three [Member] | Purchase [Member]</t>
        </is>
      </c>
    </row>
    <row r="19">
      <c r="A19" s="3" t="inlineStr">
        <is>
          <t>Major Suppliers and Customers (Details) [Line Items]</t>
        </is>
      </c>
    </row>
    <row r="20">
      <c r="A20" s="4" t="inlineStr">
        <is>
          <t>Concentration risk, percentage</t>
        </is>
      </c>
      <c r="B20" s="4" t="inlineStr">
        <is>
          <t>16.00%</t>
        </is>
      </c>
      <c r="C20" s="4" t="inlineStr">
        <is>
          <t>22.00%</t>
        </is>
      </c>
    </row>
    <row r="21">
      <c r="A21" s="4" t="inlineStr">
        <is>
          <t>Customer One [Member] | Total sales [Member]</t>
        </is>
      </c>
    </row>
    <row r="22">
      <c r="A22" s="3" t="inlineStr">
        <is>
          <t>Major Suppliers and Customers (Details) [Line Items]</t>
        </is>
      </c>
    </row>
    <row r="23">
      <c r="A23" s="4" t="inlineStr">
        <is>
          <t>Concentration risk, percentage</t>
        </is>
      </c>
      <c r="B23" s="4" t="inlineStr">
        <is>
          <t>22.00%</t>
        </is>
      </c>
      <c r="C23" s="4" t="inlineStr">
        <is>
          <t>21.00%</t>
        </is>
      </c>
    </row>
    <row r="24">
      <c r="A24" s="4" t="inlineStr">
        <is>
          <t>Customer Two [Member] | Total sales [Member]</t>
        </is>
      </c>
    </row>
    <row r="25">
      <c r="A25" s="3" t="inlineStr">
        <is>
          <t>Major Suppliers and Customers (Details) [Line Items]</t>
        </is>
      </c>
    </row>
    <row r="26">
      <c r="A26" s="4" t="inlineStr">
        <is>
          <t>Concentration risk, percentage</t>
        </is>
      </c>
      <c r="B26" s="4" t="inlineStr">
        <is>
          <t>18.00%</t>
        </is>
      </c>
      <c r="C26" s="4" t="inlineStr">
        <is>
          <t>17.00%</t>
        </is>
      </c>
    </row>
    <row r="27">
      <c r="A27" s="4" t="inlineStr">
        <is>
          <t>Customer Three [Member] | Total sales [Member]</t>
        </is>
      </c>
    </row>
    <row r="28">
      <c r="A28" s="3" t="inlineStr">
        <is>
          <t>Major Suppliers and Customers (Details) [Line Items]</t>
        </is>
      </c>
    </row>
    <row r="29">
      <c r="A29" s="4" t="inlineStr">
        <is>
          <t>Concentration risk, percentage</t>
        </is>
      </c>
      <c r="B29" s="4" t="inlineStr">
        <is>
          <t>16.00%</t>
        </is>
      </c>
      <c r="C29" s="4" t="inlineStr">
        <is>
          <t>15.00%</t>
        </is>
      </c>
    </row>
    <row r="30">
      <c r="A30" s="4" t="inlineStr">
        <is>
          <t>Customer Four [Member] | Total sales [Member]</t>
        </is>
      </c>
    </row>
    <row r="31">
      <c r="A31" s="3" t="inlineStr">
        <is>
          <t>Major Suppliers and Customers (Details) [Line Items]</t>
        </is>
      </c>
    </row>
    <row r="32">
      <c r="A32" s="4" t="inlineStr">
        <is>
          <t>Concentration risk, percentage</t>
        </is>
      </c>
      <c r="B32" s="4" t="inlineStr">
        <is>
          <t>13.00%</t>
        </is>
      </c>
      <c r="C32" s="4" t="inlineStr">
        <is>
          <t>12.00%</t>
        </is>
      </c>
    </row>
    <row r="33">
      <c r="A33" s="4" t="inlineStr">
        <is>
          <t>Customer Five [Member] | Total sales [Member]</t>
        </is>
      </c>
    </row>
    <row r="34">
      <c r="A34" s="3" t="inlineStr">
        <is>
          <t>Major Suppliers and Customers (Details) [Line Items]</t>
        </is>
      </c>
    </row>
    <row r="35">
      <c r="A35" s="4" t="inlineStr">
        <is>
          <t>Concentration risk, percentage</t>
        </is>
      </c>
      <c r="B35" s="4" t="inlineStr">
        <is>
          <t>12.00%</t>
        </is>
      </c>
      <c r="C35" s="4" t="inlineStr">
        <is>
          <t>11.00%</t>
        </is>
      </c>
    </row>
    <row r="36">
      <c r="A36" s="4" t="inlineStr">
        <is>
          <t>Customer Six [Member] | Total sales [Member]</t>
        </is>
      </c>
    </row>
    <row r="37">
      <c r="A37" s="3" t="inlineStr">
        <is>
          <t>Major Suppliers and Customers (Details) [Line Items]</t>
        </is>
      </c>
    </row>
    <row r="38">
      <c r="A38" s="4" t="inlineStr">
        <is>
          <t>Concentration risk, percentage</t>
        </is>
      </c>
      <c r="B38" s="4" t="inlineStr">
        <is>
          <t>9.00%</t>
        </is>
      </c>
      <c r="C38" s="4" t="inlineStr">
        <is>
          <t>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Segment Reporting (Details)</t>
        </is>
      </c>
      <c r="B1" s="2" t="inlineStr">
        <is>
          <t>Mar. 31, 2021</t>
        </is>
      </c>
    </row>
    <row r="2">
      <c r="A2" s="3" t="inlineStr">
        <is>
          <t>Segment Reporting [Abstract]</t>
        </is>
      </c>
    </row>
    <row r="3">
      <c r="A3" s="4" t="inlineStr">
        <is>
          <t>Number of business segments</t>
        </is>
      </c>
      <c r="B3"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8" customWidth="1" min="5" max="5"/>
    <col width="46" customWidth="1" min="6" max="6"/>
    <col width="27" customWidth="1" min="7" max="7"/>
    <col width="25" customWidth="1" min="8" max="8"/>
    <col width="13" customWidth="1" min="9" max="9"/>
  </cols>
  <sheetData>
    <row r="1">
      <c r="A1" s="1" t="inlineStr">
        <is>
          <t>Condensed Consolidated Statements of Stockholders’ Equity (Unaudited) - USD ($)</t>
        </is>
      </c>
      <c r="B1" s="2" t="inlineStr">
        <is>
          <t>Common Shares</t>
        </is>
      </c>
      <c r="C1" s="2" t="inlineStr">
        <is>
          <t>Additional Paid-in Capital</t>
        </is>
      </c>
      <c r="D1" s="2" t="inlineStr">
        <is>
          <t>Retained Earnings</t>
        </is>
      </c>
      <c r="E1" s="2" t="inlineStr">
        <is>
          <t>Statutory Reserve</t>
        </is>
      </c>
      <c r="F1" s="2" t="inlineStr">
        <is>
          <t>Accumulated Other Comprehensive Income (loss)</t>
        </is>
      </c>
      <c r="G1" s="2" t="inlineStr">
        <is>
          <t>Total Stockholders’ Equity</t>
        </is>
      </c>
      <c r="H1" s="2" t="inlineStr">
        <is>
          <t>Non-controlling Interest</t>
        </is>
      </c>
      <c r="I1" s="2" t="inlineStr">
        <is>
          <t>Total</t>
        </is>
      </c>
    </row>
    <row r="2">
      <c r="A2" s="4" t="inlineStr">
        <is>
          <t>Balance at Jun. 30, 2019</t>
        </is>
      </c>
      <c r="B2" s="6" t="n">
        <v>6554</v>
      </c>
      <c r="C2" s="6" t="n">
        <v>521987</v>
      </c>
      <c r="D2" s="6" t="n">
        <v>37208897</v>
      </c>
      <c r="E2" s="6" t="n">
        <v>38679</v>
      </c>
      <c r="F2" s="6" t="n">
        <v>-593654</v>
      </c>
      <c r="G2" s="6" t="n">
        <v>37182463</v>
      </c>
      <c r="H2" s="4" t="inlineStr">
        <is>
          <t xml:space="preserve"> </t>
        </is>
      </c>
      <c r="I2" s="6" t="n">
        <v>37182463</v>
      </c>
    </row>
    <row r="3">
      <c r="A3" s="4" t="inlineStr">
        <is>
          <t>Balance (in Shares) at Jun. 30, 2019</t>
        </is>
      </c>
      <c r="B3" s="5" t="n">
        <v>65539737</v>
      </c>
    </row>
    <row r="4">
      <c r="A4" s="4" t="inlineStr">
        <is>
          <t>Net income</t>
        </is>
      </c>
      <c r="B4" s="4" t="inlineStr">
        <is>
          <t xml:space="preserve"> </t>
        </is>
      </c>
      <c r="C4" s="4" t="inlineStr">
        <is>
          <t xml:space="preserve"> </t>
        </is>
      </c>
      <c r="D4" s="5" t="n">
        <v>3175880</v>
      </c>
      <c r="E4" s="4" t="inlineStr">
        <is>
          <t xml:space="preserve"> </t>
        </is>
      </c>
      <c r="F4" s="4" t="inlineStr">
        <is>
          <t xml:space="preserve"> </t>
        </is>
      </c>
      <c r="G4" s="5" t="n">
        <v>3175880</v>
      </c>
      <c r="H4" s="4" t="inlineStr">
        <is>
          <t xml:space="preserve"> </t>
        </is>
      </c>
      <c r="I4" s="5" t="n">
        <v>3175880</v>
      </c>
    </row>
    <row r="5">
      <c r="A5" s="4" t="inlineStr">
        <is>
          <t>Other comprehensive loss - Translation adjustment</t>
        </is>
      </c>
      <c r="B5" s="4" t="inlineStr">
        <is>
          <t xml:space="preserve"> </t>
        </is>
      </c>
      <c r="C5" s="4" t="inlineStr">
        <is>
          <t xml:space="preserve"> </t>
        </is>
      </c>
      <c r="D5" s="4" t="inlineStr">
        <is>
          <t xml:space="preserve"> </t>
        </is>
      </c>
      <c r="E5" s="4" t="inlineStr">
        <is>
          <t xml:space="preserve"> </t>
        </is>
      </c>
      <c r="F5" s="5" t="n">
        <v>-1170183</v>
      </c>
      <c r="G5" s="5" t="n">
        <v>-1170183</v>
      </c>
      <c r="H5" s="4" t="inlineStr">
        <is>
          <t xml:space="preserve"> </t>
        </is>
      </c>
      <c r="I5" s="5" t="n">
        <v>-1170183</v>
      </c>
    </row>
    <row r="6">
      <c r="A6" s="4" t="inlineStr">
        <is>
          <t>Balance at Mar. 31, 2020</t>
        </is>
      </c>
      <c r="B6" s="6" t="n">
        <v>6554</v>
      </c>
      <c r="C6" s="5" t="n">
        <v>521987</v>
      </c>
      <c r="D6" s="5" t="n">
        <v>40384777</v>
      </c>
      <c r="E6" s="5" t="n">
        <v>38679</v>
      </c>
      <c r="F6" s="5" t="n">
        <v>-1763837</v>
      </c>
      <c r="G6" s="5" t="n">
        <v>39188160</v>
      </c>
      <c r="H6" s="4" t="inlineStr">
        <is>
          <t xml:space="preserve"> </t>
        </is>
      </c>
      <c r="I6" s="5" t="n">
        <v>39188160</v>
      </c>
    </row>
    <row r="7">
      <c r="A7" s="4" t="inlineStr">
        <is>
          <t>Balance (in Shares) at Mar. 31, 2020</t>
        </is>
      </c>
      <c r="B7" s="5" t="n">
        <v>65539737</v>
      </c>
    </row>
    <row r="8">
      <c r="A8" s="4" t="inlineStr">
        <is>
          <t>Balance at Dec. 31, 2019</t>
        </is>
      </c>
      <c r="B8" s="6" t="n">
        <v>6554</v>
      </c>
      <c r="C8" s="5" t="n">
        <v>521987</v>
      </c>
      <c r="D8" s="5" t="n">
        <v>39392055</v>
      </c>
      <c r="E8" s="5" t="n">
        <v>38679</v>
      </c>
      <c r="F8" s="5" t="n">
        <v>-1086643</v>
      </c>
      <c r="G8" s="5" t="n">
        <v>38872632</v>
      </c>
      <c r="H8" s="4" t="inlineStr">
        <is>
          <t xml:space="preserve"> </t>
        </is>
      </c>
      <c r="I8" s="5" t="n">
        <v>38872632</v>
      </c>
    </row>
    <row r="9">
      <c r="A9" s="4" t="inlineStr">
        <is>
          <t>Balance (in Shares) at Dec. 31, 2019</t>
        </is>
      </c>
      <c r="B9" s="5" t="n">
        <v>65539737</v>
      </c>
    </row>
    <row r="10">
      <c r="A10" s="4" t="inlineStr">
        <is>
          <t>Net income</t>
        </is>
      </c>
      <c r="B10" s="4" t="inlineStr">
        <is>
          <t xml:space="preserve"> </t>
        </is>
      </c>
      <c r="C10" s="4" t="inlineStr">
        <is>
          <t xml:space="preserve"> </t>
        </is>
      </c>
      <c r="D10" s="5" t="n">
        <v>992722</v>
      </c>
      <c r="E10" s="4" t="inlineStr">
        <is>
          <t xml:space="preserve"> </t>
        </is>
      </c>
      <c r="F10" s="4" t="inlineStr">
        <is>
          <t xml:space="preserve"> </t>
        </is>
      </c>
      <c r="G10" s="5" t="n">
        <v>992722</v>
      </c>
      <c r="H10" s="4" t="inlineStr">
        <is>
          <t xml:space="preserve"> </t>
        </is>
      </c>
      <c r="I10" s="5" t="n">
        <v>992722</v>
      </c>
    </row>
    <row r="11">
      <c r="A11" s="4" t="inlineStr">
        <is>
          <t>Other comprehensive loss - Translation adjustment</t>
        </is>
      </c>
      <c r="B11" s="4" t="inlineStr">
        <is>
          <t xml:space="preserve"> </t>
        </is>
      </c>
      <c r="C11" s="4" t="inlineStr">
        <is>
          <t xml:space="preserve"> </t>
        </is>
      </c>
      <c r="D11" s="4" t="inlineStr">
        <is>
          <t xml:space="preserve"> </t>
        </is>
      </c>
      <c r="E11" s="4" t="inlineStr">
        <is>
          <t xml:space="preserve"> </t>
        </is>
      </c>
      <c r="F11" s="5" t="n">
        <v>-677194</v>
      </c>
      <c r="G11" s="5" t="n">
        <v>-677194</v>
      </c>
      <c r="H11" s="4" t="inlineStr">
        <is>
          <t xml:space="preserve"> </t>
        </is>
      </c>
      <c r="I11" s="5" t="n">
        <v>-677194</v>
      </c>
    </row>
    <row r="12">
      <c r="A12" s="4" t="inlineStr">
        <is>
          <t>Balance at Mar. 31, 2020</t>
        </is>
      </c>
      <c r="B12" s="6" t="n">
        <v>6554</v>
      </c>
      <c r="C12" s="5" t="n">
        <v>521987</v>
      </c>
      <c r="D12" s="5" t="n">
        <v>40384777</v>
      </c>
      <c r="E12" s="5" t="n">
        <v>38679</v>
      </c>
      <c r="F12" s="5" t="n">
        <v>-1763837</v>
      </c>
      <c r="G12" s="5" t="n">
        <v>39188160</v>
      </c>
      <c r="H12" s="4" t="inlineStr">
        <is>
          <t xml:space="preserve"> </t>
        </is>
      </c>
      <c r="I12" s="5" t="n">
        <v>39188160</v>
      </c>
    </row>
    <row r="13">
      <c r="A13" s="4" t="inlineStr">
        <is>
          <t>Balance (in Shares) at Mar. 31, 2020</t>
        </is>
      </c>
      <c r="B13" s="5" t="n">
        <v>65539737</v>
      </c>
    </row>
    <row r="14">
      <c r="A14" s="4" t="inlineStr">
        <is>
          <t>Balance at Jun. 30, 2020</t>
        </is>
      </c>
      <c r="B14" s="6" t="n">
        <v>6554</v>
      </c>
      <c r="C14" s="5" t="n">
        <v>521987</v>
      </c>
      <c r="D14" s="5" t="n">
        <v>40759507</v>
      </c>
      <c r="E14" s="5" t="n">
        <v>38679</v>
      </c>
      <c r="F14" s="5" t="n">
        <v>-1658741</v>
      </c>
      <c r="G14" s="5" t="n">
        <v>39667986</v>
      </c>
      <c r="H14" s="4" t="inlineStr">
        <is>
          <t xml:space="preserve"> </t>
        </is>
      </c>
      <c r="I14" s="5" t="n">
        <v>39667986</v>
      </c>
    </row>
    <row r="15">
      <c r="A15" s="4" t="inlineStr">
        <is>
          <t>Balance (in Shares) at Jun. 30, 2020</t>
        </is>
      </c>
      <c r="B15" s="5" t="n">
        <v>65539737</v>
      </c>
    </row>
    <row r="16">
      <c r="A16" s="4" t="inlineStr">
        <is>
          <t>Net income</t>
        </is>
      </c>
      <c r="B16" s="4" t="inlineStr">
        <is>
          <t xml:space="preserve"> </t>
        </is>
      </c>
      <c r="C16" s="4" t="inlineStr">
        <is>
          <t xml:space="preserve"> </t>
        </is>
      </c>
      <c r="D16" s="5" t="n">
        <v>1557767</v>
      </c>
      <c r="E16" s="4" t="inlineStr">
        <is>
          <t xml:space="preserve"> </t>
        </is>
      </c>
      <c r="F16" s="4" t="inlineStr">
        <is>
          <t xml:space="preserve"> </t>
        </is>
      </c>
      <c r="G16" s="5" t="n">
        <v>1557767</v>
      </c>
      <c r="H16" s="4" t="inlineStr">
        <is>
          <t xml:space="preserve"> </t>
        </is>
      </c>
      <c r="I16" s="5" t="n">
        <v>1557767</v>
      </c>
    </row>
    <row r="17">
      <c r="A17" s="4" t="inlineStr">
        <is>
          <t>Other comprehensive loss - Translation adjustment</t>
        </is>
      </c>
      <c r="B17" s="4" t="inlineStr">
        <is>
          <t xml:space="preserve"> </t>
        </is>
      </c>
      <c r="C17" s="4" t="inlineStr">
        <is>
          <t xml:space="preserve"> </t>
        </is>
      </c>
      <c r="D17" s="4" t="inlineStr">
        <is>
          <t xml:space="preserve"> </t>
        </is>
      </c>
      <c r="E17" s="4" t="inlineStr">
        <is>
          <t xml:space="preserve"> </t>
        </is>
      </c>
      <c r="F17" s="5" t="n">
        <v>3174277</v>
      </c>
      <c r="G17" s="5" t="n">
        <v>3174277</v>
      </c>
      <c r="H17" s="4" t="inlineStr">
        <is>
          <t xml:space="preserve"> </t>
        </is>
      </c>
      <c r="I17" s="5" t="n">
        <v>3174277</v>
      </c>
    </row>
    <row r="18">
      <c r="A18" s="4" t="inlineStr">
        <is>
          <t>Balance at Mar. 31, 2021</t>
        </is>
      </c>
      <c r="B18" s="6" t="n">
        <v>6554</v>
      </c>
      <c r="C18" s="5" t="n">
        <v>521987</v>
      </c>
      <c r="D18" s="5" t="n">
        <v>42317274</v>
      </c>
      <c r="E18" s="5" t="n">
        <v>38679</v>
      </c>
      <c r="F18" s="5" t="n">
        <v>1515536</v>
      </c>
      <c r="G18" s="5" t="n">
        <v>44400030</v>
      </c>
      <c r="H18" s="4" t="inlineStr">
        <is>
          <t xml:space="preserve"> </t>
        </is>
      </c>
      <c r="I18" s="5" t="n">
        <v>44400030</v>
      </c>
    </row>
    <row r="19">
      <c r="A19" s="4" t="inlineStr">
        <is>
          <t>Balance (in Shares) at Mar. 31, 2021</t>
        </is>
      </c>
      <c r="B19" s="5" t="n">
        <v>65539737</v>
      </c>
    </row>
    <row r="20">
      <c r="A20" s="4" t="inlineStr">
        <is>
          <t>Balance at Dec. 31, 2020</t>
        </is>
      </c>
      <c r="B20" s="6" t="n">
        <v>6554</v>
      </c>
      <c r="C20" s="5" t="n">
        <v>521987</v>
      </c>
      <c r="D20" s="5" t="n">
        <v>42215242</v>
      </c>
      <c r="E20" s="5" t="n">
        <v>38679</v>
      </c>
      <c r="F20" s="5" t="n">
        <v>1718440</v>
      </c>
      <c r="G20" s="5" t="n">
        <v>44500902</v>
      </c>
      <c r="H20" s="4" t="inlineStr">
        <is>
          <t xml:space="preserve"> </t>
        </is>
      </c>
      <c r="I20" s="5" t="n">
        <v>44500902</v>
      </c>
    </row>
    <row r="21">
      <c r="A21" s="4" t="inlineStr">
        <is>
          <t>Balance (in Shares) at Dec. 31, 2020</t>
        </is>
      </c>
      <c r="B21" s="5" t="n">
        <v>65539737</v>
      </c>
    </row>
    <row r="22">
      <c r="A22" s="4" t="inlineStr">
        <is>
          <t>Net income</t>
        </is>
      </c>
      <c r="B22" s="4" t="inlineStr">
        <is>
          <t xml:space="preserve"> </t>
        </is>
      </c>
      <c r="C22" s="4" t="inlineStr">
        <is>
          <t xml:space="preserve"> </t>
        </is>
      </c>
      <c r="D22" s="5" t="n">
        <v>102032</v>
      </c>
      <c r="E22" s="4" t="inlineStr">
        <is>
          <t xml:space="preserve"> </t>
        </is>
      </c>
      <c r="F22" s="4" t="inlineStr">
        <is>
          <t xml:space="preserve"> </t>
        </is>
      </c>
      <c r="G22" s="5" t="n">
        <v>102032</v>
      </c>
      <c r="H22" s="4" t="inlineStr">
        <is>
          <t xml:space="preserve"> </t>
        </is>
      </c>
      <c r="I22" s="5" t="n">
        <v>102032</v>
      </c>
    </row>
    <row r="23">
      <c r="A23" s="4" t="inlineStr">
        <is>
          <t>Other comprehensive loss - Translation adjustment</t>
        </is>
      </c>
      <c r="B23" s="4" t="inlineStr">
        <is>
          <t xml:space="preserve"> </t>
        </is>
      </c>
      <c r="C23" s="4" t="inlineStr">
        <is>
          <t xml:space="preserve"> </t>
        </is>
      </c>
      <c r="D23" s="4" t="inlineStr">
        <is>
          <t xml:space="preserve"> </t>
        </is>
      </c>
      <c r="E23" s="4" t="inlineStr">
        <is>
          <t xml:space="preserve"> </t>
        </is>
      </c>
      <c r="F23" s="5" t="n">
        <v>-202904</v>
      </c>
      <c r="G23" s="5" t="n">
        <v>-202904</v>
      </c>
      <c r="H23" s="4" t="inlineStr">
        <is>
          <t xml:space="preserve"> </t>
        </is>
      </c>
      <c r="I23" s="5" t="n">
        <v>-202904</v>
      </c>
    </row>
    <row r="24">
      <c r="A24" s="4" t="inlineStr">
        <is>
          <t>Balance at Mar. 31, 2021</t>
        </is>
      </c>
      <c r="B24" s="6" t="n">
        <v>6554</v>
      </c>
      <c r="C24" s="6" t="n">
        <v>521987</v>
      </c>
      <c r="D24" s="6" t="n">
        <v>42317274</v>
      </c>
      <c r="E24" s="6" t="n">
        <v>38679</v>
      </c>
      <c r="F24" s="6" t="n">
        <v>1515536</v>
      </c>
      <c r="G24" s="6" t="n">
        <v>44400030</v>
      </c>
      <c r="H24" s="4" t="inlineStr">
        <is>
          <t xml:space="preserve"> </t>
        </is>
      </c>
      <c r="I24" s="6" t="n">
        <v>44400030</v>
      </c>
    </row>
    <row r="25">
      <c r="A25" s="4" t="inlineStr">
        <is>
          <t>Balance (in Shares) at Mar. 31, 2021</t>
        </is>
      </c>
      <c r="B25" s="5" t="n">
        <v>65539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Details) - Schedule of information by segment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HLJ Huimeijia [Member]</t>
        </is>
      </c>
    </row>
    <row r="4">
      <c r="A4" s="3" t="inlineStr">
        <is>
          <t>Segment Reporting Information [Line Items]</t>
        </is>
      </c>
    </row>
    <row r="5">
      <c r="A5" s="4" t="inlineStr">
        <is>
          <t>Revenues</t>
        </is>
      </c>
      <c r="B5" s="6" t="n">
        <v>189</v>
      </c>
      <c r="C5" s="6" t="n">
        <v>1785</v>
      </c>
      <c r="D5" s="6" t="n">
        <v>13403</v>
      </c>
      <c r="E5" s="6" t="n">
        <v>37614</v>
      </c>
    </row>
    <row r="6">
      <c r="A6" s="4" t="inlineStr">
        <is>
          <t>Cost of revenues</t>
        </is>
      </c>
      <c r="B6" s="5" t="n">
        <v>766</v>
      </c>
      <c r="C6" s="5" t="n">
        <v>1283</v>
      </c>
      <c r="D6" s="5" t="n">
        <v>54426</v>
      </c>
      <c r="E6" s="5" t="n">
        <v>40819</v>
      </c>
    </row>
    <row r="7">
      <c r="A7" s="4" t="inlineStr">
        <is>
          <t>Gross profit (loss)</t>
        </is>
      </c>
      <c r="B7" s="5" t="n">
        <v>-577</v>
      </c>
      <c r="C7" s="5" t="n">
        <v>502</v>
      </c>
      <c r="D7" s="5" t="n">
        <v>-41023</v>
      </c>
      <c r="E7" s="5" t="n">
        <v>-3205</v>
      </c>
    </row>
    <row r="8">
      <c r="A8" s="4" t="inlineStr">
        <is>
          <t>Interest income(expense)</t>
        </is>
      </c>
      <c r="B8" s="5" t="n">
        <v>2</v>
      </c>
      <c r="C8" s="4" t="inlineStr">
        <is>
          <t xml:space="preserve"> </t>
        </is>
      </c>
      <c r="D8" s="5" t="n">
        <v>5</v>
      </c>
      <c r="E8" s="4" t="inlineStr">
        <is>
          <t xml:space="preserve"> </t>
        </is>
      </c>
    </row>
    <row r="9">
      <c r="A9" s="4" t="inlineStr">
        <is>
          <t>Depreciation and amortization</t>
        </is>
      </c>
      <c r="B9" s="5" t="n">
        <v>15931</v>
      </c>
      <c r="C9" s="5" t="n">
        <v>15308</v>
      </c>
      <c r="D9" s="5" t="n">
        <v>57850</v>
      </c>
      <c r="E9" s="5" t="n">
        <v>46080</v>
      </c>
    </row>
    <row r="10">
      <c r="A10" s="4" t="inlineStr">
        <is>
          <t>Income tax</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65793</v>
      </c>
      <c r="C11" s="5" t="n">
        <v>-136207</v>
      </c>
      <c r="D11" s="5" t="n">
        <v>-237739</v>
      </c>
      <c r="E11" s="5" t="n">
        <v>-398405</v>
      </c>
    </row>
    <row r="12">
      <c r="A12" s="4" t="inlineStr">
        <is>
          <t>Total capital expenditures</t>
        </is>
      </c>
      <c r="B12" s="5" t="n">
        <v>2174</v>
      </c>
      <c r="C12" s="4" t="inlineStr">
        <is>
          <t xml:space="preserve"> </t>
        </is>
      </c>
      <c r="D12" s="5" t="n">
        <v>13540</v>
      </c>
      <c r="E12" s="5" t="n">
        <v>-572</v>
      </c>
    </row>
    <row r="13">
      <c r="A13" s="4" t="inlineStr">
        <is>
          <t>Total assets</t>
        </is>
      </c>
      <c r="B13" s="5" t="n">
        <v>3533409</v>
      </c>
      <c r="C13" s="5" t="n">
        <v>3427246</v>
      </c>
      <c r="D13" s="5" t="n">
        <v>3533409</v>
      </c>
      <c r="E13" s="5" t="n">
        <v>3427246</v>
      </c>
    </row>
    <row r="14">
      <c r="A14" s="4" t="inlineStr">
        <is>
          <t>Humankind [Member]</t>
        </is>
      </c>
    </row>
    <row r="15">
      <c r="A15" s="3" t="inlineStr">
        <is>
          <t>Segment Reporting Information [Line Items]</t>
        </is>
      </c>
    </row>
    <row r="16">
      <c r="A16" s="4" t="inlineStr">
        <is>
          <t>Revenues</t>
        </is>
      </c>
      <c r="B16" s="5" t="n">
        <v>778486</v>
      </c>
      <c r="C16" s="5" t="n">
        <v>2421935</v>
      </c>
      <c r="D16" s="5" t="n">
        <v>6047070</v>
      </c>
      <c r="E16" s="5" t="n">
        <v>7862018</v>
      </c>
    </row>
    <row r="17">
      <c r="A17" s="4" t="inlineStr">
        <is>
          <t>Cost of revenues</t>
        </is>
      </c>
      <c r="B17" s="5" t="n">
        <v>291550</v>
      </c>
      <c r="C17" s="5" t="n">
        <v>565409</v>
      </c>
      <c r="D17" s="5" t="n">
        <v>2484003</v>
      </c>
      <c r="E17" s="5" t="n">
        <v>1721279</v>
      </c>
    </row>
    <row r="18">
      <c r="A18" s="4" t="inlineStr">
        <is>
          <t>Gross profit (loss)</t>
        </is>
      </c>
      <c r="B18" s="5" t="n">
        <v>486936</v>
      </c>
      <c r="C18" s="5" t="n">
        <v>1856526</v>
      </c>
      <c r="D18" s="5" t="n">
        <v>3563067</v>
      </c>
      <c r="E18" s="5" t="n">
        <v>6140739</v>
      </c>
    </row>
    <row r="19">
      <c r="A19" s="4" t="inlineStr">
        <is>
          <t>Interest income(expense)</t>
        </is>
      </c>
      <c r="B19" s="5" t="n">
        <v>35684</v>
      </c>
      <c r="C19" s="4" t="inlineStr">
        <is>
          <t xml:space="preserve"> </t>
        </is>
      </c>
      <c r="D19" s="5" t="n">
        <v>102079</v>
      </c>
      <c r="E19" s="4" t="inlineStr">
        <is>
          <t xml:space="preserve"> </t>
        </is>
      </c>
    </row>
    <row r="20">
      <c r="A20" s="4" t="inlineStr">
        <is>
          <t>Depreciation and amortization</t>
        </is>
      </c>
      <c r="B20" s="5" t="n">
        <v>139696</v>
      </c>
      <c r="C20" s="5" t="n">
        <v>130509</v>
      </c>
      <c r="D20" s="5" t="n">
        <v>407917</v>
      </c>
      <c r="E20" s="5" t="n">
        <v>389653</v>
      </c>
    </row>
    <row r="21">
      <c r="A21" s="4" t="inlineStr">
        <is>
          <t>Income tax</t>
        </is>
      </c>
      <c r="B21" s="5" t="n">
        <v>98003</v>
      </c>
      <c r="C21" s="5" t="n">
        <v>361094</v>
      </c>
      <c r="D21" s="5" t="n">
        <v>716938</v>
      </c>
      <c r="E21" s="5" t="n">
        <v>1229497</v>
      </c>
    </row>
    <row r="22">
      <c r="A22" s="4" t="inlineStr">
        <is>
          <t>Net income (loss)</t>
        </is>
      </c>
      <c r="B22" s="5" t="n">
        <v>170533</v>
      </c>
      <c r="C22" s="5" t="n">
        <v>1176897</v>
      </c>
      <c r="D22" s="5" t="n">
        <v>1980124</v>
      </c>
      <c r="E22" s="5" t="n">
        <v>3782104</v>
      </c>
    </row>
    <row r="23">
      <c r="A23" s="4" t="inlineStr">
        <is>
          <t>Total capital expenditures</t>
        </is>
      </c>
      <c r="B23" s="4" t="inlineStr">
        <is>
          <t xml:space="preserve"> </t>
        </is>
      </c>
      <c r="C23" s="5" t="n">
        <v>-2135</v>
      </c>
      <c r="D23" s="4" t="inlineStr">
        <is>
          <t xml:space="preserve"> </t>
        </is>
      </c>
      <c r="E23" s="5" t="n">
        <v>-133099</v>
      </c>
    </row>
    <row r="24">
      <c r="A24" s="4" t="inlineStr">
        <is>
          <t>Total assets</t>
        </is>
      </c>
      <c r="B24" s="5" t="n">
        <v>51264133</v>
      </c>
      <c r="C24" s="5" t="n">
        <v>45427820</v>
      </c>
      <c r="D24" s="5" t="n">
        <v>51264133</v>
      </c>
      <c r="E24" s="5" t="n">
        <v>45427820</v>
      </c>
    </row>
    <row r="25">
      <c r="A25" s="4" t="inlineStr">
        <is>
          <t>Others [Member]</t>
        </is>
      </c>
    </row>
    <row r="26">
      <c r="A26" s="3" t="inlineStr">
        <is>
          <t>Segment Reporting Information [Line Items]</t>
        </is>
      </c>
    </row>
    <row r="27">
      <c r="A27" s="4" t="inlineStr">
        <is>
          <t>Revenues</t>
        </is>
      </c>
      <c r="B27" s="4" t="inlineStr">
        <is>
          <t xml:space="preserve"> </t>
        </is>
      </c>
      <c r="C27" s="4" t="inlineStr">
        <is>
          <t xml:space="preserve"> </t>
        </is>
      </c>
      <c r="D27" s="4" t="inlineStr">
        <is>
          <t xml:space="preserve"> </t>
        </is>
      </c>
      <c r="E27" s="4" t="inlineStr">
        <is>
          <t xml:space="preserve"> </t>
        </is>
      </c>
    </row>
    <row r="28">
      <c r="A28" s="4" t="inlineStr">
        <is>
          <t>Cost of revenues</t>
        </is>
      </c>
      <c r="B28" s="4" t="inlineStr">
        <is>
          <t xml:space="preserve"> </t>
        </is>
      </c>
      <c r="C28" s="4" t="inlineStr">
        <is>
          <t xml:space="preserve"> </t>
        </is>
      </c>
      <c r="D28" s="4" t="inlineStr">
        <is>
          <t xml:space="preserve"> </t>
        </is>
      </c>
      <c r="E28" s="4" t="inlineStr">
        <is>
          <t xml:space="preserve"> </t>
        </is>
      </c>
    </row>
    <row r="29">
      <c r="A29" s="4" t="inlineStr">
        <is>
          <t>Gross profit (loss)</t>
        </is>
      </c>
      <c r="B29" s="4" t="inlineStr">
        <is>
          <t xml:space="preserve"> </t>
        </is>
      </c>
      <c r="C29" s="4" t="inlineStr">
        <is>
          <t xml:space="preserve"> </t>
        </is>
      </c>
      <c r="D29" s="4" t="inlineStr">
        <is>
          <t xml:space="preserve"> </t>
        </is>
      </c>
      <c r="E29" s="4" t="inlineStr">
        <is>
          <t xml:space="preserve"> </t>
        </is>
      </c>
    </row>
    <row r="30">
      <c r="A30" s="4" t="inlineStr">
        <is>
          <t>Interest income(expense)</t>
        </is>
      </c>
      <c r="B30" s="5" t="n">
        <v>1</v>
      </c>
      <c r="C30" s="4" t="inlineStr">
        <is>
          <t xml:space="preserve"> </t>
        </is>
      </c>
      <c r="D30" s="5" t="n">
        <v>6</v>
      </c>
      <c r="E30" s="5" t="n">
        <v>-1</v>
      </c>
    </row>
    <row r="31">
      <c r="A31" s="4"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Income tax</t>
        </is>
      </c>
      <c r="B32" s="4" t="inlineStr">
        <is>
          <t xml:space="preserve"> </t>
        </is>
      </c>
      <c r="C32" s="4" t="inlineStr">
        <is>
          <t xml:space="preserve"> </t>
        </is>
      </c>
      <c r="D32" s="4" t="inlineStr">
        <is>
          <t xml:space="preserve"> </t>
        </is>
      </c>
      <c r="E32" s="4" t="inlineStr">
        <is>
          <t xml:space="preserve"> </t>
        </is>
      </c>
    </row>
    <row r="33">
      <c r="A33" s="4" t="inlineStr">
        <is>
          <t>Net income (loss)</t>
        </is>
      </c>
      <c r="B33" s="5" t="n">
        <v>-2708</v>
      </c>
      <c r="C33" s="5" t="n">
        <v>-47968</v>
      </c>
      <c r="D33" s="5" t="n">
        <v>-184618</v>
      </c>
      <c r="E33" s="5" t="n">
        <v>-207819</v>
      </c>
    </row>
    <row r="34">
      <c r="A34" s="4" t="inlineStr">
        <is>
          <t>Total capital expenditures</t>
        </is>
      </c>
      <c r="B34" s="4" t="inlineStr">
        <is>
          <t xml:space="preserve"> </t>
        </is>
      </c>
      <c r="C34" s="4" t="inlineStr">
        <is>
          <t xml:space="preserve"> </t>
        </is>
      </c>
      <c r="D34" s="4" t="inlineStr">
        <is>
          <t xml:space="preserve"> </t>
        </is>
      </c>
      <c r="E34" s="4" t="inlineStr">
        <is>
          <t xml:space="preserve"> </t>
        </is>
      </c>
    </row>
    <row r="35">
      <c r="A35" s="4" t="inlineStr">
        <is>
          <t>Total assets</t>
        </is>
      </c>
      <c r="B35" s="5" t="n">
        <v>-1308606</v>
      </c>
      <c r="C35" s="5" t="n">
        <v>-933875</v>
      </c>
      <c r="D35" s="5" t="n">
        <v>-1308606</v>
      </c>
      <c r="E35" s="5" t="n">
        <v>-933875</v>
      </c>
    </row>
    <row r="36">
      <c r="A36" s="4" t="inlineStr">
        <is>
          <t>Consolidated [Member]</t>
        </is>
      </c>
    </row>
    <row r="37">
      <c r="A37" s="3" t="inlineStr">
        <is>
          <t>Segment Reporting Information [Line Items]</t>
        </is>
      </c>
    </row>
    <row r="38">
      <c r="A38" s="4" t="inlineStr">
        <is>
          <t>Revenues</t>
        </is>
      </c>
      <c r="B38" s="5" t="n">
        <v>778675</v>
      </c>
      <c r="C38" s="5" t="n">
        <v>2423720</v>
      </c>
      <c r="D38" s="5" t="n">
        <v>6060473</v>
      </c>
      <c r="E38" s="5" t="n">
        <v>7899632</v>
      </c>
    </row>
    <row r="39">
      <c r="A39" s="4" t="inlineStr">
        <is>
          <t>Cost of revenues</t>
        </is>
      </c>
      <c r="B39" s="5" t="n">
        <v>292316</v>
      </c>
      <c r="C39" s="5" t="n">
        <v>566692</v>
      </c>
      <c r="D39" s="5" t="n">
        <v>2538429</v>
      </c>
      <c r="E39" s="5" t="n">
        <v>1762098</v>
      </c>
    </row>
    <row r="40">
      <c r="A40" s="4" t="inlineStr">
        <is>
          <t>Gross profit (loss)</t>
        </is>
      </c>
      <c r="B40" s="5" t="n">
        <v>486359</v>
      </c>
      <c r="C40" s="5" t="n">
        <v>1857028</v>
      </c>
      <c r="D40" s="5" t="n">
        <v>3522044</v>
      </c>
      <c r="E40" s="5" t="n">
        <v>6137534</v>
      </c>
    </row>
    <row r="41">
      <c r="A41" s="4" t="inlineStr">
        <is>
          <t>Interest income(expense)</t>
        </is>
      </c>
      <c r="B41" s="5" t="n">
        <v>35687</v>
      </c>
      <c r="C41" s="4" t="inlineStr">
        <is>
          <t xml:space="preserve"> </t>
        </is>
      </c>
      <c r="D41" s="5" t="n">
        <v>102090</v>
      </c>
      <c r="E41" s="5" t="n">
        <v>-1</v>
      </c>
    </row>
    <row r="42">
      <c r="A42" s="4" t="inlineStr">
        <is>
          <t>Depreciation and amortization</t>
        </is>
      </c>
      <c r="B42" s="5" t="n">
        <v>155627</v>
      </c>
      <c r="C42" s="5" t="n">
        <v>145817</v>
      </c>
      <c r="D42" s="5" t="n">
        <v>465767</v>
      </c>
      <c r="E42" s="5" t="n">
        <v>435733</v>
      </c>
    </row>
    <row r="43">
      <c r="A43" s="4" t="inlineStr">
        <is>
          <t>Income tax</t>
        </is>
      </c>
      <c r="B43" s="5" t="n">
        <v>98003</v>
      </c>
      <c r="C43" s="5" t="n">
        <v>361094</v>
      </c>
      <c r="D43" s="5" t="n">
        <v>716938</v>
      </c>
      <c r="E43" s="5" t="n">
        <v>1229497</v>
      </c>
    </row>
    <row r="44">
      <c r="A44" s="4" t="inlineStr">
        <is>
          <t>Net income (loss)</t>
        </is>
      </c>
      <c r="B44" s="5" t="n">
        <v>102032</v>
      </c>
      <c r="C44" s="5" t="n">
        <v>992722</v>
      </c>
      <c r="D44" s="5" t="n">
        <v>1557767</v>
      </c>
      <c r="E44" s="5" t="n">
        <v>3175880</v>
      </c>
    </row>
    <row r="45">
      <c r="A45" s="4" t="inlineStr">
        <is>
          <t>Total capital expenditures</t>
        </is>
      </c>
      <c r="B45" s="5" t="n">
        <v>2174</v>
      </c>
      <c r="C45" s="5" t="n">
        <v>-2135</v>
      </c>
      <c r="D45" s="5" t="n">
        <v>13540</v>
      </c>
      <c r="E45" s="5" t="n">
        <v>-133671</v>
      </c>
    </row>
    <row r="46">
      <c r="A46" s="4" t="inlineStr">
        <is>
          <t>Total assets</t>
        </is>
      </c>
      <c r="B46" s="6" t="n">
        <v>53488936</v>
      </c>
      <c r="C46" s="6" t="n">
        <v>47921191</v>
      </c>
      <c r="D46" s="6" t="n">
        <v>53488936</v>
      </c>
      <c r="E46" s="6" t="n">
        <v>47921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557767</v>
      </c>
      <c r="C4" s="6" t="n">
        <v>3175880</v>
      </c>
    </row>
    <row r="5">
      <c r="A5" s="3" t="inlineStr">
        <is>
          <t>Adjustments to reconcile net income (loss) to net cash provided by operating activities:</t>
        </is>
      </c>
    </row>
    <row r="6">
      <c r="A6" s="4" t="inlineStr">
        <is>
          <t>Depreciation and amortization expenses</t>
        </is>
      </c>
      <c r="B6" s="5" t="n">
        <v>784945</v>
      </c>
      <c r="C6" s="5" t="n">
        <v>568074</v>
      </c>
    </row>
    <row r="7">
      <c r="A7" s="4" t="inlineStr">
        <is>
          <t>Provisions for doubtful accounts</t>
        </is>
      </c>
      <c r="B7" s="5" t="n">
        <v>-550</v>
      </c>
      <c r="C7" s="5" t="n">
        <v>-35936</v>
      </c>
    </row>
    <row r="8">
      <c r="A8" s="4" t="inlineStr">
        <is>
          <t>Deferred taxes loss/(gain)</t>
        </is>
      </c>
      <c r="C8" s="5" t="n">
        <v>-1</v>
      </c>
    </row>
    <row r="9">
      <c r="A9" s="3" t="inlineStr">
        <is>
          <t>Changes in operating assets and liabilities,</t>
        </is>
      </c>
    </row>
    <row r="10">
      <c r="A10" s="4" t="inlineStr">
        <is>
          <t>Accounts receivable</t>
        </is>
      </c>
      <c r="B10" s="5" t="n">
        <v>119103</v>
      </c>
      <c r="C10" s="5" t="n">
        <v>-1656659</v>
      </c>
    </row>
    <row r="11">
      <c r="A11" s="4" t="inlineStr">
        <is>
          <t>Other receivables</t>
        </is>
      </c>
      <c r="B11" s="5" t="n">
        <v>-3914</v>
      </c>
      <c r="C11" s="5" t="n">
        <v>-3642</v>
      </c>
    </row>
    <row r="12">
      <c r="A12" s="4" t="inlineStr">
        <is>
          <t>Inventory</t>
        </is>
      </c>
      <c r="B12" s="5" t="n">
        <v>-79904</v>
      </c>
      <c r="C12" s="5" t="n">
        <v>-9356</v>
      </c>
    </row>
    <row r="13">
      <c r="A13" s="4" t="inlineStr">
        <is>
          <t>Advances to suppliers and prepaid expenses</t>
        </is>
      </c>
      <c r="B13" s="5" t="n">
        <v>34331</v>
      </c>
      <c r="C13" s="5" t="n">
        <v>-173894</v>
      </c>
    </row>
    <row r="14">
      <c r="A14" s="4" t="inlineStr">
        <is>
          <t>Accounts payables and accrued expenses</t>
        </is>
      </c>
      <c r="B14" s="5" t="n">
        <v>-38137</v>
      </c>
      <c r="C14" s="5" t="n">
        <v>-88458</v>
      </c>
    </row>
    <row r="15">
      <c r="A15" s="4" t="inlineStr">
        <is>
          <t>Advances from customers and other payables</t>
        </is>
      </c>
      <c r="B15" s="5" t="n">
        <v>6780</v>
      </c>
      <c r="C15" s="5" t="n">
        <v>-16074</v>
      </c>
    </row>
    <row r="16">
      <c r="A16" s="4" t="inlineStr">
        <is>
          <t>Amounts due to related parties</t>
        </is>
      </c>
      <c r="B16" s="5" t="n">
        <v>918910</v>
      </c>
      <c r="C16" s="5" t="n">
        <v>478665</v>
      </c>
    </row>
    <row r="17">
      <c r="A17" s="4" t="inlineStr">
        <is>
          <t>Wages payable</t>
        </is>
      </c>
      <c r="B17" s="5" t="n">
        <v>-32455</v>
      </c>
      <c r="C17" s="5" t="n">
        <v>19014</v>
      </c>
    </row>
    <row r="18">
      <c r="A18" s="4" t="inlineStr">
        <is>
          <t>Taxes payable</t>
        </is>
      </c>
      <c r="B18" s="5" t="n">
        <v>-177088</v>
      </c>
      <c r="C18" s="5" t="n">
        <v>-3845</v>
      </c>
    </row>
    <row r="19">
      <c r="A19" s="4" t="inlineStr">
        <is>
          <t>Net cash provided by operating activities</t>
        </is>
      </c>
      <c r="B19" s="5" t="n">
        <v>3089788</v>
      </c>
      <c r="C19" s="5" t="n">
        <v>2253768</v>
      </c>
    </row>
    <row r="20">
      <c r="A20" s="3" t="inlineStr">
        <is>
          <t>Cash Flows from Investing Activities</t>
        </is>
      </c>
    </row>
    <row r="21">
      <c r="A21" s="4" t="inlineStr">
        <is>
          <t>Purchases of property, plants and equipment</t>
        </is>
      </c>
      <c r="B21" s="5" t="n">
        <v>-8509</v>
      </c>
      <c r="C21" s="5" t="n">
        <v>-24773</v>
      </c>
    </row>
    <row r="22">
      <c r="A22" s="4" t="inlineStr">
        <is>
          <t>Expenditures in construction in progress</t>
        </is>
      </c>
      <c r="B22" s="5" t="n">
        <v>-5031</v>
      </c>
      <c r="C22" s="5" t="n">
        <v>-133436</v>
      </c>
    </row>
    <row r="23">
      <c r="A23" s="4" t="inlineStr">
        <is>
          <t>Disposal of property, plant and equipment</t>
        </is>
      </c>
      <c r="C23" s="5" t="n">
        <v>5846</v>
      </c>
    </row>
    <row r="24">
      <c r="A24" s="4" t="inlineStr">
        <is>
          <t>Net cash (used in)/provided by investing activities</t>
        </is>
      </c>
      <c r="B24" s="5" t="n">
        <v>-13540</v>
      </c>
      <c r="C24" s="5" t="n">
        <v>-152363</v>
      </c>
    </row>
    <row r="25">
      <c r="A25" s="3" t="inlineStr">
        <is>
          <t>Cash Flows from Financing Activities</t>
        </is>
      </c>
    </row>
    <row r="26">
      <c r="A26" s="4" t="inlineStr">
        <is>
          <t>Proceeds from related party debts</t>
        </is>
      </c>
      <c r="B26" s="4" t="inlineStr">
        <is>
          <t xml:space="preserve"> </t>
        </is>
      </c>
      <c r="C26" s="4" t="inlineStr">
        <is>
          <t xml:space="preserve"> </t>
        </is>
      </c>
    </row>
    <row r="27">
      <c r="A27" s="4" t="inlineStr">
        <is>
          <t>Net cash (used in)/provided by financing activities</t>
        </is>
      </c>
      <c r="B27" s="4" t="inlineStr">
        <is>
          <t xml:space="preserve"> </t>
        </is>
      </c>
      <c r="C27" s="4" t="inlineStr">
        <is>
          <t xml:space="preserve"> </t>
        </is>
      </c>
    </row>
    <row r="28">
      <c r="A28" s="4" t="inlineStr">
        <is>
          <t>Effect of exchange rate changes on cash and cash equivalents</t>
        </is>
      </c>
      <c r="B28" s="5" t="n">
        <v>1967423</v>
      </c>
      <c r="C28" s="5" t="n">
        <v>-1015331</v>
      </c>
    </row>
    <row r="29">
      <c r="A29" s="4" t="inlineStr">
        <is>
          <t>Net increase/(decrease) in cash and cash equivalents</t>
        </is>
      </c>
      <c r="B29" s="5" t="n">
        <v>5043671</v>
      </c>
      <c r="C29" s="5" t="n">
        <v>1086074</v>
      </c>
    </row>
    <row r="30">
      <c r="A30" s="4" t="inlineStr">
        <is>
          <t>Cash and cash equivalents, beginning balance</t>
        </is>
      </c>
      <c r="B30" s="5" t="n">
        <v>36072474</v>
      </c>
      <c r="C30" s="5" t="n">
        <v>35507535</v>
      </c>
    </row>
    <row r="31">
      <c r="A31" s="4" t="inlineStr">
        <is>
          <t>Cash and cash equivalents, closing balance</t>
        </is>
      </c>
      <c r="B31" s="5" t="n">
        <v>41116145</v>
      </c>
      <c r="C31" s="5" t="n">
        <v>36593609</v>
      </c>
    </row>
    <row r="32">
      <c r="A32" s="3" t="inlineStr">
        <is>
          <t>Supplemental cash flow information</t>
        </is>
      </c>
    </row>
    <row r="33">
      <c r="A33" s="4" t="inlineStr">
        <is>
          <t>Cash paid for income taxes</t>
        </is>
      </c>
      <c r="B33" s="5" t="n">
        <v>876004</v>
      </c>
      <c r="C33" s="5" t="n">
        <v>1226331</v>
      </c>
    </row>
    <row r="34">
      <c r="A34" s="4" t="inlineStr">
        <is>
          <t>Cash paid for interest expenses</t>
        </is>
      </c>
      <c r="B34" s="4" t="inlineStr">
        <is>
          <t xml:space="preserve"> </t>
        </is>
      </c>
      <c r="C34" s="4" t="inlineStr">
        <is>
          <t xml:space="preserve"> </t>
        </is>
      </c>
    </row>
    <row r="35">
      <c r="A35" s="3" t="inlineStr">
        <is>
          <t>Non-cash activities:</t>
        </is>
      </c>
    </row>
    <row r="36">
      <c r="A36" s="4" t="inlineStr">
        <is>
          <t>Loan from related party for the construction of a facility</t>
        </is>
      </c>
      <c r="B36" s="6" t="n">
        <v>613583</v>
      </c>
      <c r="C36" s="6" t="n">
        <v>729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r. 31, 2021</t>
        </is>
      </c>
    </row>
    <row r="3">
      <c r="A3" s="3" t="inlineStr">
        <is>
          <t>Accounting Policies [Abstract]</t>
        </is>
      </c>
    </row>
    <row r="4">
      <c r="A4" s="4" t="inlineStr">
        <is>
          <t>ORGANIZATION AND BUSINESS BACKGROUND</t>
        </is>
      </c>
      <c r="B4" s="4" t="inlineStr">
        <is>
          <t>Note
1 - ORGANIZATION AND BUSINESS BACKGROUND 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 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 Harbin
Humankind Biology Technology Co., Limited (“Humankind”) was incorporated in Harbin City, Heilongjiang Province, the People’s
Republic of China (the “PRC”) on December 14, 2003, as a limited liability company under the Company Law of the PRC. Humankind
is engaged in the manufacturing and sale of health products. 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counting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 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 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Mr.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 On
November 22, 2013, Humankind completed the acquisition of Heilongjiang Huimeijia Pharmaceutical Co., Ltd. (“HLJ Huimeijia”)
for a total purchase price of $16,339,869 (RMB100,000,000). HLJ Huimeijia was founded on October 30, 2003, and is engaged in the manufacturing
and distribution of tincture, ointments, rubber paste (including hormones), topical solution, suppositories, liniment (including traditional
Chinese medicine extractions), enemas and oral liquids. HLJ Huimeijia’s predecessor is Heilongjiang Xue Du Pharmaceutical Co.,
Ltd., which has established its brand name in the market through its supply of high quality medical products. HLJ Huimeijia is categorized
as a “high and new technology” enterprise by the Science Technology Department in Heilongjiang Province. HLJ Huimeijia has
21 products which have been approved by, and have received approval numbers issued by, National Medical Products Administration, or NPMA
(formerly known as the China Food and Drug Administration, or the CFDA). In addition, HLJ Huimeijia is the holder of one patent for utility
models, five patents for external design and three trademarks in China, including the Chinese brand name of “Xue Du” which
has an established reputation among customers in northeastern China. On
December 24, 2014, Humankind entered into a stock transfer agreement (the “Original Agreement”) with Xiuzheng Pharmaceutical
Group Co., Ltd. a company incorporated under the laws of the PRC and located in Jilin province (“Xiuzheng Pharmacy” or the
“Buyer”), Mr. Xin Sun, the CEO of the Company, and Huimeijia, 99% owned by Humankind and 1% owned by Mr. Xin Sun. Pursuant
to the Original Agreement, Humankind and Mr. Xin Sun (the “Equity Holders”), would sell their respective equity interests
in Huimeijia to Xiuzheng Pharmacy. On
February 9, 2015, the four parties to the Original Agreement entered into a supplementary agreement (the “Supplementary Agreement”)
to modify the terms of the Original Agreement, pursuant to which the Equity Holders and Huimeijia (collectively the “Asset Transferors”)
would sell only the 19 drug approval numbers (including the tablet, capsule, powder, mixture, oral liquid, syrup and oral solution under
the 19 approval numbers; licenses including the original copies of Business License, Organization Code Certificate, Tax Registration
Certificate, Drug Production Permit and GMP Certificate, and other documents and original copies related to the production and operation
of the 19 drugs) (the “Assets”) to Xiuzheng Pharmacy. The Equity Holders would have retained their equity interests in Huimeijia,
but would have pledged such equity interests to Xiuzheng Pharmacy until the Assets were transferred, at which time the cash consideration
would have been paid by the Buyer. Total cash consideration would have been the same as under the Original Agreement, i.e., RMB 8,000,000
(approximately $1,306,186) to the Asset Transferors. In the event that the Assets had failed to be transferred to the Buyer due to the
fault of the Asset Transferors, the paid consideration would have been returned to the Buyer with interest accrued. If the failure of
the transfer of the Assets were a result of changes in government policy or force majeure, the paid cash consideration would have been
returned to the Buyer but without any interest. On
October 12, 2016, the same four parties agreed to rescind the Supplementary Agreement and entered into a new supplementary agreement
(the “New Supplementary Agreement”), pursuant to which the four parties agreed to execute the transfer of the equity interests
based on the Original Agreement and the Equity Holders agreed to sell their respective equity interests in Huimeijia to Xiuzheng Pharmacy.
The transfer of 100% of the equity interests of Huimeijia to the Buyer was for total cash consideration of RMB 8,000,000 (approximately
$1,306,186) (the “Purchase Price”) to the Equity Holders. 40% of the Purchase Price was due within 10 business days after
the signing of the New Supplementary Agreement; 40% of the Purchase Price was due within 10 business days after the completion of the
changes in business registration described in the Original Agreement and Xiuzheng Pharmacy obtaining documents evidencing its ownership
on Huimeijia; 15% of the Purchase Price is due within 10 business days after the transfer of all of the Assets is approved by Heilongjiang
FDA; and 5% of the Purchase Price is due within 10 business days after all of the Assets have been transferred to Xiuzheng Pharmacy or
its designee and Humankind and Mr. Xin Sun have instructed Xiuzheng Pharmacy complete three-batches production of all forms of the drugs
included in the Assets. As of the date of this report, 80% of the Purchase Price has been paid, the Company has completed changes in
its business registration, and Xiuzheng Pharmacy has obtained a business license issued by the local State Administration of Industry
and Commerce in Harbin (“Harbin SAIC”) to Huimeijia, in which the ownership of Huimeijia has been recorded as held by Xiuzheng
Pharmacy, with Harbin SAIC and the legal representative (a person that is authorized to take most of the corporate actions on behalf
of a company under the corporate laws in China) of Huimeijia has been appointed by the Buyer. China
Health US, China Health HK, Humankind and HLJ Huimeijia are collectively referred herein to as the “Company.” As
of March 31, 2021, the Company’s corporate structure was as fol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is
summary of the Company’s significant accounting policies is presented to assist in understanding the Company’s financial
statements. The financial statements and notes are representations of the Company’s management (“Management”), which
is responsible for the integrity and objectivity of the financial statements and notes. These accounting policies conform to generally
accepted accounting principles in the United States (“US GAAP”) and have been consistently applied in the preparation of
the unaudited condensed consolidated financial statements. The
accompanying unaudited condensed consolidated financial statements have been prepared by the Company without audit pursuant to the rules
and regulations of the U.S. Securities and Exchange Commission (“SEC”). Certain information and disclosures normally included
in financial statements prepared in accordance with US GAAP have been condensed or omitted as allowed by such rules and regulations,
and Management believes that the disclosures are sufficient so that the information presented is not misleading. These unaudited condensed
consolidated financial statements should be read in conjunction with the audited financial statements and notes thereto included in the
Company’s Annual Report on Form 10-K for the year ended June 30, 2020. These unaudited condensed consolidated financial statements
include all adjustments which, in the opinion of Management, are necessary for a fair presentation of the financial position and the
results of operations of the Company. All such adjustments are of a normal and recurring nature. The results of operations of the Company
for the nine months ended March 31, 2021 may not be indicative of results that may be expected for the year ended June 30, 2021. Principles
of Consolidation The
accompanying unaudited condensed consolidated financial statements include China Health US and its three subsidiary companies, namely
China Health HK, Humankind, and HLJ Huimeijia. All significant intercompany balances and transactions have been eliminated in consolidation
and combination. On
November 22, 2013, China Health US, through its wholly owned subsidiary Humankind, completed the acquisition of HLJ Huimeijia. HLJ Huimeijia
and Humankind were and are under the common control of Mr. Xin Sun, the CEO of China Health US, before and after the date of transfer.
Humankind’s accounting policy adopted the guidance in ASC 805-50-05-5 for the transfer of net assets between entities under common
control to apply an accounting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Humankind shall present statements of financial position and other financial information as of the beginning
of the period as though the assets and liabilities had been transferred at that date. Financial statements and financial information
of Humankind presented for prior years shall also be retrospectively adjusted to furnish comparative information. Segment
Reporting FASB
ASC Topi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 Fair
Value of Financial Instruments The
provisions of accounting guidance, FASB ASC Topic 820 that applies to the Company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arrying value of financial assets and liabilities recorded at fair value is measured on a recurring or a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discretion of Management. For other financial instruments, pricing inputs are less observable
in the market and may require judgment of Management. Translation
of Foreign Currencies Humankind,
Huimeijia and HLJ Huimeijia maintain their books and accounting records in PRC currency “Renminbi” (“RMB”), which
has been determined as the functional currency. The functional currency of China Health HK is the Hong Kong Dollar. Transactions
denominated in currencies other than the functional currencies are recorded at the exchange rates prevailing on the date of the transactions,
as quoted by the Federal Reserve Board. Foreign currency exchange gains and losses resulting from these transactions are included in
operations. Humankind,
Huimeijia, HLJ Huimeijia and China Health Hong Kong’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 Statement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be the same
as the corresponding balances on the balance sheets.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of long-lived assets and intangible assets, valuation of inventory,
accounts receivable and notes receivable, impairment analysis of long-lived assets, construction in progress, intangible assets, and
deferred taxe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deposits in banks with maturities of three months or less, and all highly liquid investments
which are unrestricted as to withdrawal or use and which have original maturities of three months or less at the time of purchase. As
of March 31, 2021 and June 30, 2020, the Company’s uninsured bank balances were mainly maintained at financial institutions located
in the PRC and Hong Kong. The uninsured bank balances were $41,116,145 and $36,072,474 as of March 31, 2021 and June 30, 2020, respectively.
The Company had no insured bank balances as of March 31, 2021 and June 30, 2020. Accounts
Receivable Accounts
receivable is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agents. As of March 31, 2021 and June 30, 2020, the balances of accounts receivable were $4,873,823 and $4,631,861,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The
Company has determined that an allowance of $72,769 and $68,003 was appropriate as of March 31, 2021 and June 30, 2020, respectively. Advances
to Suppliers The
Company periodically makes advances to certain vendors for purchases of raw materials or to service providers for services relating to
construction plans for its plants, equipment and production lines for GMP upgrading, and records these payments as advances to suppliers.
As of March 31, 2021 and June 30, 2020, advances to suppliers amounted to $215,135 and $205,650, respectively. Inventory
Inventory
consists of raw materials, work in progress, and finished goods or manufactured products. Inventory
is stated at the lower of either cost or market value and consists of materials, labor and overhead. HLJ Huimeijia uses the weighted
average method for inventory valuation. The other subsidiaries of the Company use the first-in, first-out (“FIFO”) method
for inventory valuation. Overhead costs included in finished goods include direct labor costs and other costs directly applicable to
the manufacturing process. The Company evaluates inventory for excess, slow moving, and obsolete inventory, as well as inventory the
valu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 inventory allowance in the amounts
of $nil and $nil were provided for as of March 31, 2021 and June 30, 2020, respectively. Impairment
of Long-Lived Assets 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fe and future cash flows. Actual useful life and
cash flows could be different from those estimated by Management, which could have a material effect on the Company’s reporting
results and financial position. Fair value is determined through various valuation techniques including discounted cash flow models,
quoted market values, and third-party independent appraisals, as considered necessary. As of March 31, 2021 and June 30, 2020, the Company
had not experienced impairment losses on its long-lived assets. However, there can be no assurances that demand for the Company’s
products or services will continue, which could result in an impairment of long-lived assets in the future. Property,
Plants and Equipment Property,
plants and equipment are carried at the lower of either cost or fair value. Maintenance, repairs and minor renewals are expensed as incurred,
and major renewals and improvements that extend the life or increases the capacity of plant assets are capitalized. When
assets are retired or disposed of, the cost and accumulated depreciation are removed from the accounts and any resulting gains or losses
are included in the results of operations in the reporting period of disposition. Depreciation
is calculated on a straight-line basis over the estimated useful life of the assets. The depreciable life applied are:
Buildings, Warehouses and Improvements 20 to 30 years
Office Equipment 3 to 7 years
Vehicles 5 to15 years
Machinery and Equipment 7 to 15 years Intangible
Assets The
Company evaluates intangible assets in accordance with FASB ASC Topic 350, “Intangibles — Goodwill and Other”. Intangible
assets deemed to have indefinite life are not amortized, but are subject to annual impairment tests. If the assumptions and estimates
used to allocate the purchase price are not correct, or if business conditions change, purchase price adjustments or future asset impairment
charges could be required. The value of the Company’s intangible assets could be impacted by future adverse changes such as: (i)
any future declines in the Company’s operating results, (ii) a decline in the valuation of technology, including the valuation
of the Company’s common stock, (iii) a significant slowdown in the worldwide economy, or (iv) any failure to meet the performance
projections included in the Company’s forecasts of future operating results. In accordance with FASB ASC Topic 350, the Company
tests intangible assets for impairment on an annual basis or more frequently if the Company believes indicators of impairment exist.
Impairment evaluations involve Management’s estimates of asset useful life and future cash flows. Significant judgment of Management
is required in the forecasts of future operating results that are used in the evaluations. It is possible, however, that the plans and
estimates used may be incorrect. If the Company’s actual results, or the plans and estimates used in future impairment analysis,
are lower than the original estimates used to assess the recoverability of these assets, the Company could incur additional impairment
charges in a future period. Based on such evaluations, there was no impairment recorded for intangible assets, for the nine months ended
March 31, 2021 and 2020. Construction
in Progress 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 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s recorded for construction
in progress, for the nine months ended March 31, 2021 and 2020. Revenue
Recognition The
Company recognizes revenue at the amount to which it expects to be entitled when control of the products or services is transferred to
its customers based on any contract. Control is generally transferred when the Company has a present right to payment and title and the
significant risks and rewards of ownership of products or services are transferred to its customers while performance obligation are
completed. For most of the Company’s products net sales, control transfers when products are shipped and transaction price are
determined. The majority of the Company’s revenue relates to the sale of inventory to customers, and revenue is recognized when
control of the products or services is transferred to its customers that reflects the performance obligations are properly allocated
and satisfied with transaction price.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nine months ended March 31, 2021 and 2020, respectively. Cost
of Goods Sold Cost
of goods sold consists primarily of the costs of raw materials, freight charges, direct labor, depreciation of plants and machinery,
warehousing and overhead costs associated with the manufacturing process, and commission expenses.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it is
more likely than not that these items will either expire before the Company is able to realize the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the Company’s estimates, which could result in the need
to record additional tax liabilities or potentially reverse previously recorded tax liabilities or deferred tax asset valuation allowance. Enterprise
Income Tax Under
the Provisional Regulations of the PRC Concerning Income Tax on Enterprises promulgated by the PRC (the “EIT Law”), income
tax is payable by enterprises at a rate of 25% of their taxable income. Value
Added Tax The
Provisional Regulations of the PRC Concerning Value Added Tax promulgated by the State Council came into effect on January 1, 1994. Under
th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6% (depending on the type of goods involved) on the full price
collected for the goods sold or, in the case of taxable services provided, at a rate of 16% on the charges for the taxable services provided,
but excluding, in respect of both goods and services, any amount paid in respect of VAT included in the price or charges, and less any
deductible VAT already paid by the taxpayer on purchases of goods and services in the same financial year. As of March 31, 2021 and June
30, 2020, VAT payables were $53,049 and $92,652, respectively. Sales-Related
Taxes Pursuant
to the tax law and regulations of the PRC, the Company is obligated to pay 7% and 5% of the annual aggregate VAT paid by the Company
as taxes for the purposes of maintaining and building cities and educational facilities, which fees are included as sales-related taxes.
Sales-related taxes are recorded when sales revenue is recognized. Sales-related taxes were $64,867 and $105,600 for the nine months
ended March 31, 2021 and 2020, respectively. Concentrations
of Business and Credit Risks 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 Earnings
Per Share Basic
earnings per common share are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nine months ended March 31, 2021 and 2020, the Company had
no potential dilutive common stock equivalents outstanding.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FASB
ASC Topic 260, “Earnings Per Share”, requires a reconciliation of the numerator and denominator of the basic and diluted
earnings per share (EPS) computations. Recent
Accounting Pronouncements In
June 2016, the FASB issued ASU 2016-13, Financial Instruments-Credit Losses (Topic 326) – Measurement of Credit Losses on Financial
Instruments (ASU 2016-13). The main objective of the standard is to provide financial statement users with more decision-useful information
about the expected credit losses on financial instruments and other commitments to extend credit held by a reporting entity at each reporting
date. In issuing this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e standard is applicable to loans, accounts receivable,
trade receivables, and other financial assets measured at amortized cost, loan commitments and certain other off-balance sheet credit
exposures, debt securities (including those held-to-maturity) and other financial assets measured at fair value through other comprehensive
income, and beneficial interests in securitized financial assets. The CECL model does not apply to available-for-sale debt securities.
For available-for-sale debt securities with unrealized losses, entities will measure credit losses in a manner similar to what they do
today, except that the credit losses will be recognized as allowances rather than reductions in the amortized cost of the securities.
Accordingly, the new methodology will be utilized when assessing the Company’s financial instruments for impairment.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ASU 2016-13 is effective for years beginning after December 15, 2019, including interim periods within those fiscal
years under a modified retrospective approach. Early adoption is permitted for the periods beginning after December 15, 2018. The Company
adopted the guidance from July 1, 2020. The Company finalized its analysis and the adoption of this guidance has no material impact on
the Company’s consolidated financial statements and its internal controls over financial reporting. In
August 2018, the FASB issued ASU 2018-13, Fair Value Measurement (Topic 820) – Disclosure Framework – Changes to the Disclosure
Requirements for Fair Value Measurement (ASU 2018-13), which modifies the disclosure requirements on fair value measurements, including
removing the requirement to disclose (1) the amount of and reasons for transfers between Level 1 and Level 2 of the fair value hierarchy,
(2) the policy for timing of transfers between levels and (3) the valuation processes for Level 3 fair value measurements. ASU 2018-13
also added new disclosures including the requirement to disclose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SU 2018-13 is effective for
fiscal years (and interim reporting periods within those years) beginning after December 15, 2019 and early adoption is permitted. This
standard will only impact the disclosures pertaining to fair value measurements. The Company adopted the guidance from July 1, 2020.
The Company finalized its analysis and the adoption of this guidance has no material impact on the Company’s consolidated financial
statements and its internal controls over financial reporting.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t>
        </is>
      </c>
      <c r="B1" s="2" t="inlineStr">
        <is>
          <t>9 Months Ended</t>
        </is>
      </c>
    </row>
    <row r="2">
      <c r="B2" s="2" t="inlineStr">
        <is>
          <t>Mar. 31, 2021</t>
        </is>
      </c>
    </row>
    <row r="3">
      <c r="A3" s="3" t="inlineStr">
        <is>
          <t>Accounts Receivable Disclosure [Abstract]</t>
        </is>
      </c>
    </row>
    <row r="4">
      <c r="A4" s="4" t="inlineStr">
        <is>
          <t>ACCOUNTS RECEIVABLE</t>
        </is>
      </c>
      <c r="B4" s="4" t="inlineStr">
        <is>
          <t>NOTE
3 - ACCOUNTS RECEIVABLE The
Company’s accounts receivable was $4,873,823 and $4,631,861, net of allowances for doubtful accounts amounting to $72,769 and $68,003,
as of March 31, 2021 an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48:11Z</dcterms:created>
  <dcterms:modified xmlns:dcterms="http://purl.org/dc/terms/" xmlns:xsi="http://www.w3.org/2001/XMLSchema-instance" xsi:type="dcterms:W3CDTF">2021-05-14T11:48:11Z</dcterms:modified>
</cp:coreProperties>
</file>